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Organization, Plan of Business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Business Combination"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Organization, Plan of Busines17" sheetId="17" state="visible" r:id="rId17"/>
    <sheet xmlns:r="http://schemas.openxmlformats.org/officeDocument/2006/relationships" name="Significant Accounting Polici18"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Business Combination (Details N"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7</t>
  </si>
  <si>
    <t>May 15, 2017</t>
  </si>
  <si>
    <t>Entity Registrant Name</t>
  </si>
  <si>
    <t>Rosehill Resources Inc.</t>
  </si>
  <si>
    <t>Entity Central Index Key</t>
  </si>
  <si>
    <t>Document Type</t>
  </si>
  <si>
    <t>10-Q</t>
  </si>
  <si>
    <t>Trading Symbol</t>
  </si>
  <si>
    <t>KLREU</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Q1</t>
  </si>
  <si>
    <t>Document Fiscal Year Focus</t>
  </si>
  <si>
    <t>Common Class A [Member]</t>
  </si>
  <si>
    <t>Entity Common Stock, Shares Outstanding</t>
  </si>
  <si>
    <t>Common Class F [Member]</t>
  </si>
  <si>
    <t>CONDENSED BALANCE SHEETS (Unaudited) - USD ($)</t>
  </si>
  <si>
    <t>Dec. 31, 2016</t>
  </si>
  <si>
    <t>Current assets:</t>
  </si>
  <si>
    <t>Cash and cash equivalents</t>
  </si>
  <si>
    <t>Prepaid expenses</t>
  </si>
  <si>
    <t>Total current assets</t>
  </si>
  <si>
    <t>Cash and marketable securities held in Trust Account</t>
  </si>
  <si>
    <t>Total assets</t>
  </si>
  <si>
    <t>Current liabilities:</t>
  </si>
  <si>
    <t>Accounts payable and accrued expenses</t>
  </si>
  <si>
    <t>Accounts payable - related party</t>
  </si>
  <si>
    <t xml:space="preserve"> </t>
  </si>
  <si>
    <t>Total current liabilities</t>
  </si>
  <si>
    <t>Note payable - related party</t>
  </si>
  <si>
    <t>Deferred underwriting commission</t>
  </si>
  <si>
    <t>Total liabilities</t>
  </si>
  <si>
    <t>Stockholders' Equity</t>
  </si>
  <si>
    <t>Preferred stock, $0.0001 par value; 1,000,000 shares authorized; none issued and outstanding</t>
  </si>
  <si>
    <t>Additional paid-in capital</t>
  </si>
  <si>
    <t>Accumulated deficit</t>
  </si>
  <si>
    <t>Total Stockholders' Equity</t>
  </si>
  <si>
    <t>Total Liabilities and Stockholders' Equity</t>
  </si>
  <si>
    <t>Class A common stock, $0.0001 par value; 7,528,091 and 7,597,044 shares are subject to possible redemption at March 31, 2017 and December 31, 2016, respectively</t>
  </si>
  <si>
    <t>Common stock</t>
  </si>
  <si>
    <t>CONDENSED BALANCE SHEETS (Unaudited) (Parenthetical) - $ / shares</t>
  </si>
  <si>
    <t>Preffered stock, par value (in dollars per share)</t>
  </si>
  <si>
    <t>Preffered stock, authorised</t>
  </si>
  <si>
    <t>Preffered stock, issued</t>
  </si>
  <si>
    <t>Preffered stock, outstanding</t>
  </si>
  <si>
    <t>Common stock, par value (in dollars per share)</t>
  </si>
  <si>
    <t>Common stock, authorised</t>
  </si>
  <si>
    <t>Temporary equity, par value (in dollars per share)</t>
  </si>
  <si>
    <t>Temporary equity, redemption</t>
  </si>
  <si>
    <t>Common stock, issued</t>
  </si>
  <si>
    <t>Common stock, outstanding</t>
  </si>
  <si>
    <t>[1]</t>
  </si>
  <si>
    <t>This number excludes an aggregate of 7,528,091 and 7,597,044 shares subject to possible redemption during the three months ended March 31, 2017 and 2016, respectively.</t>
  </si>
  <si>
    <t>CONDENSED STATEMENTS OF OPERATIONS (UNAUDITED) - USD ($)</t>
  </si>
  <si>
    <t>Mar. 31, 2016</t>
  </si>
  <si>
    <t>Income Statement [Abstract]</t>
  </si>
  <si>
    <t>General and administrative costs</t>
  </si>
  <si>
    <t>Loss from operations</t>
  </si>
  <si>
    <t>Interest income</t>
  </si>
  <si>
    <t>Net loss</t>
  </si>
  <si>
    <t>Weighted average shares outstanding, basic and diluted (in shares)</t>
  </si>
  <si>
    <t>Basic and diluted net loss per share (in dollars per share)</t>
  </si>
  <si>
    <t>CONDENSED STATEMENT OF CASH FLOWS (UNAUDITED) - USD ($)</t>
  </si>
  <si>
    <t>Cash Flows from Operating Activities</t>
  </si>
  <si>
    <t>Adjustments to reconcile net loss to net cash used in operating activities:</t>
  </si>
  <si>
    <t>Interest earned on cash and marketable securities hel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received from note payable to related party</t>
  </si>
  <si>
    <t>Proceeds from initial public offering, net of offering costs</t>
  </si>
  <si>
    <t>Proceeds from private placement</t>
  </si>
  <si>
    <t>Net cash provided by financing activities</t>
  </si>
  <si>
    <t>Net increase in cash and cash equivalents</t>
  </si>
  <si>
    <t>Cash and cash equivalents - beginning of the period</t>
  </si>
  <si>
    <t>Cash and cash equivalents - ending of the period</t>
  </si>
  <si>
    <t>Supplemental disclosure of noncash investing and financing activities:</t>
  </si>
  <si>
    <t>Reclassification of deferred offering costs to equity</t>
  </si>
  <si>
    <t>Initial value of Class A common stock subject to possible redemption</t>
  </si>
  <si>
    <t>Change in value of Class A common stock subject to possible redemption</t>
  </si>
  <si>
    <t>Deferred underwriting commissions</t>
  </si>
  <si>
    <t>Organization, Plan of Business Operations</t>
  </si>
  <si>
    <t>Organization, Consolidation and Presentation of Financial Statements [Abstract]</t>
  </si>
  <si>
    <t>Note
1 - Organization, Plan of Business Operations Rosehill
Resources Inc. (formerly known as “KLR Energy Acquisition Corp.”) (the “Company” or “Rosehill”)
was incorporated in Delaware on September 21, 2015 as a blank check company for the purpose of effecting a merger, share exchange,
asset acquisition, share purchase, recapitalization, reorganization or other similar business combination with one or more businesses
or entities. All
activity through March 31, 2017 relates to the Company’s formation, the Initial Public Offering (“Initial Public Offering”)
and, since the closing of the Initial Public Offering, a search for a business combination candidate. The Company is an early
stage and emerging growth company and, as such, the Company is subject to all of the risks associated with early stage and emerging
growth companies. The
registration statement for the Company’s Initial Public Offering was declared effective on March 10, 2016. The Company consummated
the Initial Public Offering of 8,000,000 units (“Units”) at $10.00 per unit on March 16, 2016, generating gross proceeds
of $80.0 million and incurred offering costs of approximately $2.6 million, inclusive of $2 million of underwriting commissions
(as described in Note 4). Simultaneously
with the closing of the Initial Public Offering, the Company consummated the private placement (“Private Placement”)
of 8,310,000 warrants (“Private Placement Warrants”) at a price of $0.75 per Private Placement Warrant, of which 7,776,667
Private Placement Warrants were sold to KLR Energy Sponsor LLC (the “Sponsor”), and 533,333 Private Placement Warrants
were sold to EarlyBirdCapital, Inc. (“EBC”), the representative of the underwriters in the Initial Public Offering,
and its designees, generating gross proceeds of approximately $6.2 million (as described in Note 5). On
March 21, 2016, the Company consummated the closing of the sale of 185,320 additional Units upon receiving notice of EBC’s
election to partially exercise its over-allotment option (“Over-Allotment Units”), generating additional gross proceeds
of approximately $1.85 million. Simultaneously with the exercise of the over-allotment, the Company consummated the Private Placement
of an additional 98,838 Private Placement Warrants, among which 86,483 Private Placement Warrants were purchased by the Sponsor
and 12,355 Private Placement Warrants were purchased by EBC and its designees, generating gross proceeds of approximately $74,000.
Underwriting commission of approximately $46,000 were deferred until the completion of the Company’s initial business combination. An
aggregate of approximately $85.1 million ($10.40 per Unit) from the net proceeds of the sale of the Units in the Initial Public
Offering, the Over-Allotment Units, and the Private Placement Warrants was placed in a United States-based trust account (“Trust
Account”) at J.P. Morgan Chase Bank maintained by Continental Stock Transfer &amp; Trust Company, acting as trustee, and
is invested in U.S. government treasury bills. One of the Company’s officers agreed to be personally liable if the Company
liquidated the Trust Account prior to the consummation of the Company’s initial business combination or upon mandatory liquidation
to ensure that the proceeds in the Trust Account were not reduced by the claims of target businesses or claims of vendors or other
entities that are owed money by the Company for services rendered or contracted for or products sold to the Company. The remaining
net proceeds (not held in the Trust Account) were available to be used to pay for business, legal and accounting due diligence
on prospective merger or acquisition candidates and continuing general and administrative expenses. Additionally, the interest
earned on the Trust Account balance could be released to the Company for any amounts that are necessary to pay the Company’s
income tax obligations. The
Company’s management had broad discretion with respect to the specific application of the net proceeds of the Initial Public
Offering and Private Placement Warrants, although substantially all of the net proceeds were intended to be applied generally
toward consummating the Company’s initial business combination. On
December 20, 2016, the Company entered into a business combination agreement (the “Business Combination Agreement”)
with Tema Oil and Gas Company (“Tema”), pursuant to which the Company acquired a portion of the equity of Rosehill
Operating Company, LLC (“Rosehill Operating”), a wholly-owned subsidiary of Tema (“Business Combination”)
(as described in Note 9). The Business Combination was approved and consummated on April 27, 2017 (as described in Note 10). In
connection with the consummation of the Business Combination, the Company changed its name from “KLR Energy Acquisition
Corp.” to “Rosehill Resources Inc.”</t>
  </si>
  <si>
    <t>Basis of Presentation</t>
  </si>
  <si>
    <t>Note
2 -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ree months ended
March 31, 2017 are not necessarily indicative of the results that may be expected for the year ending December 31, 2017. For further
information, refer to the Balance Sheet included in the Company’s Annual Form 10-K as of December 31, 2016, filed with the
SEC on February 27, 2017.</t>
  </si>
  <si>
    <t>Significant Accounting Policies</t>
  </si>
  <si>
    <t>Accounting Policies [Abstract]</t>
  </si>
  <si>
    <t>Note
3 - Significant Accounting Polic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the Company’s
initial business combination. At March 31, 2017, cash and cash equivalents held in the Trust Account consisted of approximately
$85.4 million in United States Treasury Bills and approximately $700 in cash. At March 31, 2017, there was approximately $290,000
of interest income held in the Trust Account available to be released to the Company to pay its income tax obligations. Cash
and cash equivalents The
Company considers all short-term investments with an original maturity of three months or less when purchased to be cash equivalents. Common
stock subject to possible redemption The
Company accounts for its common stock subject to possible redemption in accordance with the guidance in Accounting Standards Codification
(“ASC”) Topic 480 “ Distinguishing Liabilities from Equity Concentration
of credit risk Financial
instruments that potentially subject the Company to concentration of credit risk consist of a cash account in a financial institution
which, at times may exceed the Federal depository insurance coverage of $250,000. At March 31, 2017, the Company had not experienced
losses on this account and management believes the Company is not exposed to significant risks on such accou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ubsequent
Events The
Company evaluates events that have occurred after the balance sheet date through the date hereof, which these financial statements
were issued. Fair
value of financial instruments The
fair value of the Company’s assets and liabilities, which qualify as financial instruments under ASC Topic 820, “ Fair
Value Measurements and Disclosures Offering
Costs Offering
costs consist principally of legal, underwriting commissions and other costs incurred through the balance sheet date that are
directly related to the Initial Public Offering. Offering costs amounting to approximately $2.6 million were charged to shareholders'
equity upon completion of the Initial Public Offering, including $2 million of underwriting commissions paid upon closing of the
Initial Public Offering and approximately $46,000 of underwriting commissions related to the consummation of the Over-Allotment
Units deferred until the completion of the Company's initial business combination and recorded as a liability in the accompanying
condensed Balance Sheet. Net
Loss per Share Loss
per share is computed by dividing net loss by the weighted-average number of shares of common stock outstanding during the period.
An aggregate of 7,528,091 and 7,597,044 shares of Class A common stock subject to possible redemption at March 31, 2017 and March
31, 2016, respectively, have been excluded from the calculation of basic loss per ordinary share since such shares, if redeemed,
only participate in their pro rata share of the trust earnings. The Company has not considered the effect of the warrants sold
in the Public Offering (including the consummation of the over-allotment) and Private Placement to purchase 16,594,158 shares
of the Company’s Class A common stock in the calculation of diluted loss per share, since the exercise of the warrants was
contingent on the occurrence of future events.</t>
  </si>
  <si>
    <t>Initial Public Offering</t>
  </si>
  <si>
    <t>Note
4 - Initial Public Offering In
March 2016, the Company consummated the Initial Public Offering of 8,185,320 Units (including the Over-Allotment Units) at $10.00
per Unit, generating gross proceeds of approximately $81.9 million. Offering costs associated with the Initial Public Offering
were approximately $2.6 million, inclusive of $2 million of underwriting commissions paid upon closing of the Initial Public Offering
and approximately $46,000 of underwriting commissions deferred until the completion of the Company’s initial business combination.
Each Unit consists of one share of the Company’s Class A common stock and one warrant to receive one share of Class A common
stock at a price of $11.50 per share, subject to adjustment (“Warrants”). The Warrants will become exercisable on
May 28, 2017, and will expire five years after the completion of the Company’s initial business combination or earlier upon
redemption or liquidation. The
Company may redeem the Warrants, in whole and not in part, at a price of $0.01 per Warrant upon 30 days’ notice (“30-day
redemption period”), only in the event that the last sale price of the Class A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lass A common stock issuable upon the exercise of the Warrants.</t>
  </si>
  <si>
    <t>Private Placement</t>
  </si>
  <si>
    <t>Note
5 - Private Placement Simultaneously
with the closing of the Initial Public Offering, the Company consummated the Private Placement of 8,310,000 Private Placement
Warrants at a price of $0.75 per Private Placement Warrant, of which 7,776,667 Private Placement Warrants were sold to the Sponsor,
and 533,333 Private Placement Warrants were sold to EBC and its designees, generating gross proceeds of approximately $6.2 million.
Following the exercise of the over-allotment, the Company consummated the Private Placement of an additional 98,838 Private Placement
Warrants, among which 86,483 Private Placement Warrants were purchased by the Sponsor and 12,355 Private Placement Warrants were
purchased by EBC and its designees, generating gross proceeds of approximately $74,000. The
Placement Warrants are similar to the warrants sold in the Initial Public Offering, except that if held by the original holders
or their permitted assigns, they (i) may be exercised for cash or on a cashless basis, (ii) are not subject to being called for redemption
and (iii) subject to certain limited exceptions, will be subject to transfer restrictions until May 28, 2017. EBC has
agreed that EBC (and its designees) will not be permitted to exercise any Private Placement Warrants after the five-year anniversary
of the effective date of the Registration Statement. If the Private Placement Warrants are held by holders other than its initial
holders, the Private Placement Warrants will be redeemable by the Company and exercisable by holders on the same basis as the
warrants sold in the Initial Public Offering. The
proceeds from the private placement of the Private Placement Warrants were added to the net proceeds of the Initial Public Offering
and placed in the Trust Account.</t>
  </si>
  <si>
    <t>Related Party Transactions</t>
  </si>
  <si>
    <t>Related Party Transactions [Abstract]</t>
  </si>
  <si>
    <t xml:space="preserve">Note
6 - Related Party Transactions Initial
Shares In
connection with the organization of the Company, a total of 4,312,500 shares of Class F common stock were sold to the Sponsor
at a price of approximately $0.006 per share for an aggregate of $25,000 (‘‘Founder Shares’’). In December
2015, February and March 2016, the Sponsor and the Company’s officers returned an aggregate of 862,500, and 575,000 Founder
Shares, respectively, at no cost. Also in March 2016, the Sponsor forfeited an aggregate of 253,670 Founder Shares at no cost
upon receiving the underwriters’ notice of only a partial exercise of their over-allotment option. All of the Founder Shares
forfeited were canceled by the Company. Subject
to certain limited exceptions, 50% of the Founder Shares will not be transferred, assigned, sold until the earlier of: (i) one
year after the date of the consummation of the Company’s initial business combination or (ii) the date on which the closing
price of the Company’s common stock equals or exceeds $12.00 per share (as adjusted) for any 20 trading days within any
30-trading day period commencing 150 days after the Company’s initial business combination, and the remaining 50% of the
Founder Shares will not be transferred, assigned, sold until six months after the date of the consummation of the Company’s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t>
  </si>
  <si>
    <t>Commitments and Contingencies</t>
  </si>
  <si>
    <t>Commitments and Contingencies Disclosure [Abstract]</t>
  </si>
  <si>
    <t>Note
7 - Commitments and Contingencies Underwriting
Agreement The
Company granted the underwriters a 45-day option to purchase up to 1,200,000 additional Units to cover the over-allotment at the
Initial Public Offering price less the underwriting discounts and commissions. On March 21, 2016, the Company consummated the
closing of the sale of an additional of 185,320 Over-Allotment Units at $10.00 per Unit upon receiving notice of EBC’s election
to partially exercise its over-allotment option. In addition, the underwriters were entitled to an underwriting discount of $2
million, paid in cash at the closing of the Initial Public Offering, plus an additional underwriting commission of approximately
$46,000 in connection with the partial exercise of the over-allotment, which was paid at the consummation of the Company’s
initial business combination. No discounts or commissions were paid on the sale of the Private Placement Warrants. The
Company engaged the underwriter as an advisor with the Company’s Business Combination to assist the Company in holding meetings
with the shareholders to discuss the potential Business Combination and the target business’ attributes, introduce the Company
to potential investors interested in purchasing the Company’s securities, assist the Company in obtaining shareholder approval
for the Business Combination, and assist the Company with the press releases and public filings in connection with the Business
Combination. The Company paid the underwriter a cash fee for such services upon the consummation of the Business Combination in
an amount equal to 2.5% of the gross proceeds of the Initial Public Offering and the partial exercise of over-allotment option
(or approximately $2.1 million). The Company also allocated 1% of the gross proceeds of the Initial Public Offering to KLR Group,
LLC for assisting the Company with the Business Combination. Registration
Rights The
holders of the Founder Shares, and Private Placement Warrants (and any shares of common stock issuable upon the exercise of the
Private Placement Warrants) are entitled to registration rights pursuant to a registration rights agreement dated March 10, 2016.
Notwithstanding the foregoing, EBC may not exercise its demand and “piggy-back” registration rights after five (5)
and seven (7) years after March 10, 2016 and may not exercise its demand rights on more than one occasion. The holders of these
securities are entitled to make up to three demands, excluding short form demands, that the Company registers such securities.
In addition, the holders have certain “piggy-back” registration rights with respect to registration statements filed
subsequent to completion of the Business Combination and rights to require the Company to register for resale such securities
pursuant to Rule 415 under the Securities Act. The Company will bear the expenses incurred in connection with the filing of any
such registration statements. The
Company did not initially register the shares of Class A common stock issuable upon exercise of the Warrants. However, in May,
2017, the Company filed a registration statement covering the shares of common stock issuable upon exercise of the Warrants. The
Company agreed to have the registration statement declared effective as soon as practicable, and to maintain a current prospectus
relating to those shares of common stock until the Warrants expire or are redeemed. Notwithstanding the forgoing, if a registration
statement covering the shares of Class A common stock issuable upon exercise of the Warrants included in the Units offered in
the Initial Public Offering is not effective within 90 days following the consummation of the Business Combination, holders of
Warrant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10 trading days ending on the day prior to the
date of exercise. If an exemption from registration is not available, holders will not be able to exercise their Warrants on a
cashless basis. Other
Service Agreements In
September 2016, the Company entered into an agreement with a legal firm to assist the Company with the Business Combination. The
vendor agreed to defer their fees until closing of the Business Combination. The vendor agreed that, if the Business Combination
was not successful, it would give a 30% discount to the Company. As of March 31, 2017, the discount on legal fees to be paid on
the close of the acquisition were approximately $511,000. Because the discount on legal fees was expressly conditioned on the
failure to consummate the Business Combination, the Company paid the vendor the full amount of the legal fees owed at the consummation
of the Business Combination.</t>
  </si>
  <si>
    <t>Stockholders' Equity Note [Abstract]</t>
  </si>
  <si>
    <t>Note
8 – Stockholders’ Equity Preferred
stock As
of March 31, 2017, the Company was authorized to issue 1,000,000 shares of preferred stock with a par value of $0.0001 per share
with such designation, rights and preferences as may be determined from time to time by the Company’s board of directors.
As of March 31, 2017, no preferred stock is issued or outstanding. Common
Stock As
of March 31, 2017, the Company was authorized to issue 41,000,000 shares of common stock, par value $0.0001 per share, including
(i) 35,000,000 shares of Class A common stock, and (ii) 6,000,000 shares of Class F common stock. In
connection with the completion of the Business Combination, the Class F common stock automatically converted into shares of Class
A common stock pursuant to the terms. As
of March 31, 2017 and December 31, 2016, the Company has issued an aggregate of 8,185,320 shares of Class A common stock, inclusive
of 7,528,091 and 7,597,044 shares of Class A common stock subject to possible redemption classified as temporary equity in the
accompanying Balance Sheet, respectively, and 2,046,330 shares of Class F common stock.</t>
  </si>
  <si>
    <t>Business Combination</t>
  </si>
  <si>
    <t>Business Combinations [Abstract]</t>
  </si>
  <si>
    <t>Note
9 – Business Combination Business
Combination Agreement On
December 20, 2016, the Company entered into the Business Combination Agreement with Tema-Subject to the terms of the Business
Combination Agreement and the adjustments set forth therein, the Company agreed to acquire a portion of the equity of Rosehill
Operating for (i) the contribution to Rosehill Operating by the Company of $35.0 million in cash (the “Cash Consideration”)
and for the issuance to Rosehill Operating by the Company of 29,807,692 shares of newly created Class B common stock (subject
to certain adjustments as set out in the Business Combination Agreement), (ii) the assumption by Rosehill Operating of $55.0 million
in Tema indebtedness (the “Tema Liabilities”) and (iii) the contribution to Rosehill Operating by the Company of the
remaining cash proceeds of the Company’s initial public offering (“IPO”). In connection with the closing of
the Business Combination, (a) the Company agreed to issue to Rosehill Operating 4,000,000 warrants exercisable for shares of Class
A common stock (the “Tema warrants”) in exchange for 4,000,000 warrants exercisable for common units representing
membership interests in Rosehill Operating (such class of warrants, the “Rosehill warrants”) and (b) the Class B common
stock, the Tema warrants and the Cash Consideration will be distributed to Tema. In addition, the Company agreed to contribute
proceeds from the issuance of 75,000 shares of 8% Series A preferred stock and 5,000,000 warrants of the Company (the “PIPE
Investment”) concurrent with the Business Combination to Rosehill Operating in exchange for Rosehill Operating Series A
preferred units and additional Rosehill warrants. Additionally,
the Sponsor and Tema agreed to restrictions on certain transfers of the Company’s securities, which include, subject to
certain exceptions, which include restrictions on the transfer of (i) 33% of their common stock through the first anniversary
the closing date of the Business Combination and (ii) 67% of their common stock through the second anniversary of the closing
date, provided Sponsor’s
Agreement In
December 2016, the Sponsor entered in to the waiver agreement (“Waiver Agreement”) with the Company, pursuant to which
the Sponsor agreed to cap (a) the number of shares of Class A common stock to be received by the Sponsor upon conversion of the
shares of Class F common stock held by Sponsor in connection with the Business Combination at 4,250,000 shares of Class A common
stock and (b) the number of warrants that the Sponsor will hold prior to the consummation of the Business Combination at 7,863,150
warrants. On
December 20, 2016, the Sponsor and Rosemore entered into a side letter (“Side Letter”), pursuant to which the parties
agreed to backstop redemptions by the Company’s Public Stockholders in excess of 30% of the outstanding shares of Class
A common stock by purchasing shares of Class A common stock or Series A preferred stock (Note 8) in an amount up to $20 million.
Under the terms of the Side Letter, certain shares of Class A common stock held by the Sponsor may be reallocated to Rosemore
on the second anniversary of the closing date of the Business Combination as a result of (i) certain acquisition activities undertaken
by the Company as of certain times of determination and (ii) the volume weighted average trading price of the Company’s
Class A common stock as of certain times of determination. In connection with the Business Combination that was consummated on
April 27, 2017, the Sponsor agreed to transfer (i) 476,540 shares of Class A common stock to certain investors in the PIPE Investment
(see below) and (ii) 750,000 warrants to purchase Class A common stock to Rosemore, as consideration for entering to the Side
Letter and the PIPE Investment.</t>
  </si>
  <si>
    <t>Subsequent Events</t>
  </si>
  <si>
    <t>Subsequent Events [Abstract]</t>
  </si>
  <si>
    <t>Note
10 – Subsequent Events On
April 27, 2017, the Company consummated the Business Combination pursuant to the Business Combination Agreement. Subject to the
terms of the Business Combination Agreement and the adjustments set forth therein, the Company acquired a portion of the equity
of Rosehill Operating for (i) the contribution to Rosehill Operating by the Company of $35.0 million in cash (the "Cash Consideration")
and for the issuance to Rosehill Operating by the Company of 29,807,692 shares of newly created Class B common stock (subject
to certain adjustments as set out in the Business Combination Agreement) (which cash and shares of Class B common stock were immediately
distributed by Rosehill Operating to Tema), (ii) the assumption by Rosehill Operating of $55.0 million in Tema indebtedness and
(iii) the contribution to Rosehill Operating by the Company of the remaining cash proceeds of the Company's initial public offering,
net of redemptions of approximately $60.6 million (redeemed shares totaling approximately 5.8 million). In connection with the
closing of the Business Combination, (a) the Company issued to Rosehill Operating 4,000,000 warrants exercisable for shares of
Class A common stock in exchange for 4.0 million warrants exercisable for Rosehill Operating Common Units and (b) the Tema warrants
and the Cash Consideration were immediately distributed to Tema. In addition, the Company contributed proceeds from the issuance
of 75,000 shares of 8% Series A preferred stock and 5.0 million warrants of the Company in the PIPE Investment, as well as 20,000
shares of 8.0% Series A preferred stock pursuant to the Side Letter, concurrent with the Business Combination to Rosehill Operating
in exchange for Rosehill Operating Series A preferred units and additional Rosehill warrants. In
connection with the consummation of the Business Combination, the Company changed its name from “KLR Energy Acquisition
Corp.” to “Rosehill Resources Inc.” Credit
Agreement On
April 27, 2017, Rosehill Operating and PNC Bank, National Association (as lender, Administrative Agent and Issuing Bank), and
each of the lenders from time to time party thereto (collectively, the “Lenders”) entered into a Credit Agreement
(the “Credit Agreement”). Borrowings
under the Credit Agreement will bear interest at a base rate plus an applicable margin ranging from 1.00% to 2.00% or at LIBOR
plus an applicable margin ranging from 2.00% to 3.00%. The Credit Agreement will mature on April 27, 2022. The
Credit Agreement contains various affirmative and negative covenants. These negativ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PNC Bank, National
Association and/or lenders. The
Credit Agreement also requires Rosehill Operating to maintain the following financial ratios: (1) a working capital ratio, which
is the ratio of consolidated current assets (including unused commitments under the Credit Agreement, but excluding non-cash assets)
to consolidated current liabilities (excluding non-cash obligations, reclamation obligations to the extent classified as current
liabilities and current maturities under the Credit Agreement), of not less than 1.0 to 1.0, and (2) a leverage ratio, which is
the ratio of the sum of all of Rosehill Operating’s Total Funded Debt to EBITDAX (as such terms are defined in the Credit
Agreement) for the four fiscal quarters then ended, of not greater than 4.00 to 1.00. Amended
and Restated Limited Liability Company Agreement of Rosehill Operating On
April 27, 2017, the Company and Tema entered into that certain First Amended and Restated Limited Liability Company Agreement
of Rosehill Operating (the “A&amp;R LLC Agreement”). Following the closing of the Business Combination, the Company
will operate its business through Rosehill Operating and its subsidiaries. The operations of Rosehill Operating, and the rights
and obligations of the holders of the Rosehill Operating Common Units, are set forth in the A&amp;R LLC Agreement. Appointment
as Managing Member. Compensation.
Distributions.
Rosehill
Operating Common Unit Redemption Right. Maintenance
of One-to-One Ratios. Transfer
Restrictions. Dissolution.
Indemnification
and Fiduciary Duties. Tax
Receivable Agreement In
connection with the Business Combination, the Company entered into a Tax Receivable Agreement with Tema (the “Tax Receivable
Agreement”). The Tax Receivable Agreement generally provide for the payment by the Company to Tema of 90% of the net cash
savings, if any, in U.S. federal, state and local income tax that the Company actually realizes (or is deemed to realize
in certain circumstances) in periods after the closing of the Business Combination as a result of (i) any tax basis increases
in the assets of Rosehill Operating resulting from the distribution to Tema of the Cash Consideration, the shares of Class B
common stock and the Tema warrants and the deemed distribution to Tema attributable to Rosehill Operating’s assumption of
the Tema Liabilities in connection with the business combination, (ii) the tax basis increases in the assets of Rosehill
Operating resulting from the redemption by Rosehill Operating or the exchange by the Company, as applicable, of Rosehill Operating
Common Units for Class A common stock or cash, as applicable, and (iii) imputed interest deemed to be paid by the Company
as a result of, and additional tax basis arising from, payments it makes under the Tax Receivable Agreement. The Company will
retain the benefit of the remaining 10% of these cash savings.</t>
  </si>
  <si>
    <t>Significant Accounting Policies (Policie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Marketable Securities Held in Trust Account</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the Company’s
initial business combination. At March 31, 2017, cash and cash equivalents held in the Trust Account consisted of approximately
$85.4 million in United States Treasury Bills and approximately $700 in cash. At March 31, 2017, there was approximately $290,000
of interest income held in the Trust Account available to be released to the Company to pay its income tax obligations.</t>
  </si>
  <si>
    <t>Cash
and cash equivalents The
Company considers all short-term investments with an original maturity of three months or less when purchased to be cash equivalents.</t>
  </si>
  <si>
    <t>Common stock subject to possible redemption</t>
  </si>
  <si>
    <t>Common
stock subject to possible redemption The
Company accounts for its common stock subject to possible redemption in accordance with the guidance in Accounting Standards Codification
(“ASC”) Topic 480 “ Distinguishing Liabilities from Equity</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7, the Company had not experienced
losses on this account and management believes the Company is not exposed to significant risks on such accou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ubsequent
Events The
Company evaluates events that have occurred after the balance sheet date through the date hereof, which these financial statements
were issued.</t>
  </si>
  <si>
    <t>Fair value of financial instruments</t>
  </si>
  <si>
    <t>Fair
value of financial instruments The
fair value of the Company’s assets and liabilities, which qualify as financial instruments under ASC Topic 820, “ Fair
Value Measurements and Disclosures</t>
  </si>
  <si>
    <t>Offering Costs</t>
  </si>
  <si>
    <t>Offering
Costs Offering
costs consist principally of legal, underwriting commissions and other costs incurred through the balance sheet date that are
directly related to the Initial Public Offering. Offering costs amounting to approximately $2.6 million were charged to shareholders'
equity upon completion of the Initial Public Offering, including $2 million of underwriting commissions paid upon closing of the
Initial Public Offering and approximately $46,000 of underwriting commissions related to the consummation of the Over-Allotment
Units deferred until the completion of the Company's initial business combination and recorded as a liability in the accompanying
condensed Balance Sheet.</t>
  </si>
  <si>
    <t>Net Loss per Share</t>
  </si>
  <si>
    <t>Net
Loss per Share Loss
per share is computed by dividing net loss by the weighted-average number of shares of common stock outstanding during the period.
An aggregate of 7,528,091 and 7,597,044 shares of Class A common stock subject to possible redemption at March 31, 2017 and March
2016, respectively, have been excluded from the calculation of basic loss per ordinary share since such shares, if redeemed, only
participate in their pro rata share of the trust earnings. The Company has not considered the effect of the warrants sold in the
Public Offering (including the consummation of the over-allotment) and Private Placement to purchase 16,594,158 shares of the
Company’s Class A common stock in the calculation of diluted loss per share, since the exercise of the warrants was contingent
on the occurrence of future events.</t>
  </si>
  <si>
    <t>Organization, Plan of Business Operations (Details Narrative) - USD ($)</t>
  </si>
  <si>
    <t>Mar. 21, 2016</t>
  </si>
  <si>
    <t>Mar. 16, 2016</t>
  </si>
  <si>
    <t>Dec. 31, 2015</t>
  </si>
  <si>
    <t>J.P. Morgan Chase Bank [Member]</t>
  </si>
  <si>
    <t>Initial per share amount in Trust (in dollars per unit)</t>
  </si>
  <si>
    <t>Principal deposited in Trust Account</t>
  </si>
  <si>
    <t>IPO [Member]</t>
  </si>
  <si>
    <t>Number of units issued upon transaction</t>
  </si>
  <si>
    <t>Unit share price (in dollars per unit)</t>
  </si>
  <si>
    <t>Proceeds from issuance units</t>
  </si>
  <si>
    <t>Offering cost</t>
  </si>
  <si>
    <t>Underwriting commission paid upfront</t>
  </si>
  <si>
    <t>Private Placement [Member] | Warrants [Member]</t>
  </si>
  <si>
    <t>Number of additional private placement warrants issued</t>
  </si>
  <si>
    <t>Proceeds from issuance of additional private placement warrants</t>
  </si>
  <si>
    <t>Warrant purchase price (in dollars per share)</t>
  </si>
  <si>
    <t>Private Placement [Member] | Warrants [Member] | EarlyBirdCapital, Inc [Member]</t>
  </si>
  <si>
    <t>Private Placement [Member] | Warrants [Member] | KLR Energy Sponsor,LLC [Member]</t>
  </si>
  <si>
    <t>Over-Allotment Option [Member]</t>
  </si>
  <si>
    <t>Per share amount in Trust (in dollars per unit)</t>
  </si>
  <si>
    <t>Over-Allotment Option [Member] | Warrants [Member] | EarlyBirdCapital, Inc [Member]</t>
  </si>
  <si>
    <t>Significant Accounting Policies (Details Narrative) - USD ($)</t>
  </si>
  <si>
    <t>1 Months Ended</t>
  </si>
  <si>
    <t>Cash in Trust Account</t>
  </si>
  <si>
    <t>Interest income held in Trust available to be released for tax obligations</t>
  </si>
  <si>
    <t>Antidilutive securities excluded from computation of earnings per shares, temporary equity</t>
  </si>
  <si>
    <t>Antidilutive securities excluded from computation of earnings per shares, warrants</t>
  </si>
  <si>
    <t>Federal depository insurance coverage</t>
  </si>
  <si>
    <t>Initial Public Offering (Details Narrative) - USD ($)</t>
  </si>
  <si>
    <t>IPO &amp; Over-Allotment [Member]</t>
  </si>
  <si>
    <t>IPO [Member] | Common Class A [Member]</t>
  </si>
  <si>
    <t>Number of shares contained in each unit</t>
  </si>
  <si>
    <t>IPO [Member] | Warrant [Member]</t>
  </si>
  <si>
    <t>Warrant exercise price (in dollars per share)</t>
  </si>
  <si>
    <t>Description of warrant exercisable</t>
  </si>
  <si>
    <t>The Warrants will become exercisable on May 28, 2017,
and will expire five years after the completion of the initial Business Combination or earlier upon redemption or liquidation.</t>
  </si>
  <si>
    <t>Warrant expiration term</t>
  </si>
  <si>
    <t>5 years</t>
  </si>
  <si>
    <t>Share price (in dollars per share)</t>
  </si>
  <si>
    <t>Private Placement (Details Narrative) - Private Placement [Member] - Warrants [Member] - USD ($)</t>
  </si>
  <si>
    <t>Number of private placement warrants issued</t>
  </si>
  <si>
    <t>Proceeds from issuance of warrants</t>
  </si>
  <si>
    <t>EarlyBirdCapital, Inc [Member]</t>
  </si>
  <si>
    <t>KLR Energy Sponsor,LLC [Member]</t>
  </si>
  <si>
    <t>Related Party Transactions (Details Narrative) - USD ($)</t>
  </si>
  <si>
    <t>Feb. 29, 2016</t>
  </si>
  <si>
    <t>Notes payable</t>
  </si>
  <si>
    <t>KLR Energy Sponsor,LLC [Member] | Notes Payable [Member]</t>
  </si>
  <si>
    <t>Description of notes amdement terms</t>
  </si>
  <si>
    <t>Note, as amended on February 29, 2016.</t>
  </si>
  <si>
    <t>Description of interest rates terms</t>
  </si>
  <si>
    <t>Payable without interest.</t>
  </si>
  <si>
    <t>KLR Energy Sponsor,LLC [Member] | Common Class F [Member]</t>
  </si>
  <si>
    <t>Number of shares repurchased &amp; forfeited</t>
  </si>
  <si>
    <t>KLR Energy Sponsor,LLC &amp; Officers [Member] | Common Class F [Member]</t>
  </si>
  <si>
    <t>Ms. Thom [Member]</t>
  </si>
  <si>
    <t>Officer compensation on an annual basis</t>
  </si>
  <si>
    <t>Accrued salary</t>
  </si>
  <si>
    <t>Description of founder shares</t>
  </si>
  <si>
    <t xml:space="preserve">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00 per share (as adjusted) for any 20 trading days within any 30-trading day period commencing 150 days after the initial
Business Combination, and the remaining 50% of the Founder Shares will not be transferred, assigned, sold until six months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t>
  </si>
  <si>
    <t>Common Class F [Member] | KLR Energy Sponsor,LLC [Member]</t>
  </si>
  <si>
    <t>Number of shares issued</t>
  </si>
  <si>
    <t>Aggregate value</t>
  </si>
  <si>
    <t>Warrants [Member] | Private Placement [Member]</t>
  </si>
  <si>
    <t>Warrants [Member] | KLR Energy Sponsor,LLC [Member] | Notes Payable [Member] | Private Placement [Member]</t>
  </si>
  <si>
    <t>Commitments and Contingencies (Details Narrative)</t>
  </si>
  <si>
    <t>Mar. 31, 2016USD ($)shares</t>
  </si>
  <si>
    <t>Mar. 21, 2016USD ($)$ / sharesshares</t>
  </si>
  <si>
    <t>Mar. 31, 2017USD ($)shares</t>
  </si>
  <si>
    <t>Dec. 31, 2016USD ($)</t>
  </si>
  <si>
    <t>Percentage of discount on legal fees</t>
  </si>
  <si>
    <t>Legal fees net of discount</t>
  </si>
  <si>
    <t>Description of registration rights</t>
  </si>
  <si>
    <t>EBC may not exercise its demand and piggy-back
registration rights after five (5) and seven (7) years after March 10, 2016 and may not exercise its demand rights on more than
one occasion.</t>
  </si>
  <si>
    <t>Number of units issued upon transaction | shares</t>
  </si>
  <si>
    <t>Per share amount in Trust (in dollars per unit) | $ / shares</t>
  </si>
  <si>
    <t>Percentage of gross proceeds will be paid to underwriter upon consummation of Business Combination for advisory services</t>
  </si>
  <si>
    <t>2.50%</t>
  </si>
  <si>
    <t>Cash fees payable to underwriter upon consummation of Business Combination for advisory services</t>
  </si>
  <si>
    <t>Percentage of gross proceeds will be paid to other firms upon consummation of Business Combination for advisory services</t>
  </si>
  <si>
    <t>1.00%</t>
  </si>
  <si>
    <t>Underwriting Agreement [Member] | 45 Days Over-Allotment Option [Member]</t>
  </si>
  <si>
    <t>Maximum number of shares offered | shares</t>
  </si>
  <si>
    <t>Stockholders' Equity (Details Narrative) - $ / shares</t>
  </si>
  <si>
    <t>Preferred stock, authorized</t>
  </si>
  <si>
    <t>Preferred stock, par value (in dollars per share)</t>
  </si>
  <si>
    <t>Common stock, authorized</t>
  </si>
  <si>
    <t>Common stock &amp; temporary equity issued</t>
  </si>
  <si>
    <t>Common stock, conversion basis</t>
  </si>
  <si>
    <t>In
connection with the completion of the Business Combination, the Class F common stock automatically converted into shares of Class
A common stock pursuant to the terms.</t>
  </si>
  <si>
    <t>Business Combination (Details Narrative)</t>
  </si>
  <si>
    <t>Dec. 20, 2016USD ($)shares</t>
  </si>
  <si>
    <t>Dec. 31, 2016shares</t>
  </si>
  <si>
    <t>Mar. 31, 2016USD ($)</t>
  </si>
  <si>
    <t>Gross proceed | $</t>
  </si>
  <si>
    <t>Rosehill Resources Inc. [Member] | Business Combination Agreement [Member]</t>
  </si>
  <si>
    <t>Cash consideration | $</t>
  </si>
  <si>
    <t>Amount of indebtedness | $</t>
  </si>
  <si>
    <t>Warrants exercisable</t>
  </si>
  <si>
    <t>KLR Energy Sponsor,LLC [Member] | Business Combination Agreement [Member]</t>
  </si>
  <si>
    <t>KLR Energy Sponsor,LLC [Member] | Waiver Agreement [Member] | Warrants [Member]</t>
  </si>
  <si>
    <t>Conversion of preferred stock</t>
  </si>
  <si>
    <t>KLR Energy Sponsor,LLC and Rosemore, Inc. [Member] | Business Combination Agreement [Member]</t>
  </si>
  <si>
    <t>Description of transfer restrictions</t>
  </si>
  <si>
    <t xml:space="preserve">Additionally,
the Sponsor and Tema’s parent, Rosemore, Inc. (“Rosemore”) have agreed to restriction on
certain transfers of the Company’s securities, which include, subject to certain exceptions,which include
restrictions on the transfer of (i) 33% of their common stock through the first anniversary the closing date of the Proposed
Business Combination and (ii) 67% of their common stock through the second anniversary of the closing date, provided </t>
  </si>
  <si>
    <t>KLR Energy Sponsor,LLC and Rosemore, Inc. [Member] | Side Letter Agreement [Member]</t>
  </si>
  <si>
    <t>Percentage of outstanding shares</t>
  </si>
  <si>
    <t>30.00%</t>
  </si>
  <si>
    <t>Proceeds from equity | $</t>
  </si>
  <si>
    <t>Rosemore, Inc. [Member] | Warrants [Member]</t>
  </si>
  <si>
    <t>Business combination, shares transferred</t>
  </si>
  <si>
    <t>8.0% Series A Cumulative Perpetual Preferred Stock [Member] | PIPE Investment [Member]</t>
  </si>
  <si>
    <t>Annual interest rate</t>
  </si>
  <si>
    <t>8.00%</t>
  </si>
  <si>
    <t>Percentage of dividend</t>
  </si>
  <si>
    <t>Common Class B [Member] | Rosehill Resources Inc. [Member] | Business Combination Agreement [Member]</t>
  </si>
  <si>
    <t>Common Class A [Member] | PIPE Investment [Member]</t>
  </si>
  <si>
    <t>Common Class A [Member] | KLR Energy Sponsor,LLC [Member] | Waiver Agreement [Member]</t>
  </si>
  <si>
    <t>Subsequent Events (Details Narrative) - USD ($)</t>
  </si>
  <si>
    <t>Apr. 27, 2017</t>
  </si>
  <si>
    <t>Dec. 20, 2016</t>
  </si>
  <si>
    <t>Gross proceed</t>
  </si>
  <si>
    <t>Proceeds from issuance initial public offering</t>
  </si>
  <si>
    <t>PIPE Investment [Member] | 8.0% Series A Cumulative Perpetual Preferred Stock [Member]</t>
  </si>
  <si>
    <t>Business Combination Agreement [Member] | Rosehill Resources Inc. [Member]</t>
  </si>
  <si>
    <t>Cash consideration</t>
  </si>
  <si>
    <t>Amount of indebtedness</t>
  </si>
  <si>
    <t>Business Combination Agreement [Member] | Rosehill Resources Inc. [Member] | Common Class B [Member]</t>
  </si>
  <si>
    <t>Tax Receivable Agreement [Member]</t>
  </si>
  <si>
    <t>Percentage of net cash savings</t>
  </si>
  <si>
    <t>90.00%</t>
  </si>
  <si>
    <t>Percentage retention of net cash savings</t>
  </si>
  <si>
    <t>10.00%</t>
  </si>
  <si>
    <t>Subsequent Event [Member] | Rosehill Resources Inc. [Member] | Warrant [Member]</t>
  </si>
  <si>
    <t>Subsequent Event [Member] | PIPE Investment [Member] | 8.0% Series A Cumulative Perpetual Preferred Stock [Member]</t>
  </si>
  <si>
    <t>Subsequent Event [Member] | PIPE Investment [Member] | Warrant [Member]</t>
  </si>
  <si>
    <t>Subsequent Event [Member] | Business Combination Agreement [Member] | Rosehill Resources Inc. [Member]</t>
  </si>
  <si>
    <t>Amount redeemed from shares</t>
  </si>
  <si>
    <t>Subsequent Event [Member] | Business Combination Agreement [Member] | Rosehill Resources Inc. [Member] | Common Class B [Member]</t>
  </si>
  <si>
    <t>Subsequent Event [Member] | Business Combination Agreement [Member] | KLR Energy Sponsor,LLC and Rosemore, Inc. [Member]</t>
  </si>
  <si>
    <t>Subsequent Event [Member] | Credit Agreement [Member]</t>
  </si>
  <si>
    <t>Description of intrest rate</t>
  </si>
  <si>
    <t>Borrowings
under the Credit Agreement will bear interest at a base rate plus an applicable margin ranging from 1.00% to 2.00% or at LIBOR
plus an applicable margin ranging from 2.00% to 3.00%. The Credit Agreement will mature on April 27, 2022.</t>
  </si>
  <si>
    <t>Description of financial ratios</t>
  </si>
  <si>
    <t>The
Credit Agreement also requires Rosehill Operating to maintain the following financial ratios: (1) a working capital ratio, which
is the ratio of consolidated current assets (including unused commitments under the Credit Agreement, but excluding non-cash assets)
to consolidated current liabilities (excluding non-cash obligations, reclamation obligations to the extent classified as current
liabilities and current maturities under the Credit Agreement), of not less than 1.0 to 1.0, and (2) a leverage ratio, which is
the ratio of the sum of all of Rosehill Operating’s Total Funded Debt to EBITDAX (as such terms are defined in the Credit
Agreement) for the four fiscal quarters then ended, of not greater than 4.00 to 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165912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7</v>
      </c>
    </row>
    <row r="16" spans="1:3">
      <c r="A16" s="3" t="s">
        <v>27</v>
      </c>
    </row>
    <row r="17" spans="1:3">
      <c r="A17" s="3" t="s">
        <v>28</v>
      </c>
      <c r="C17" s="4" t="n">
        <v>5856579</v>
      </c>
    </row>
    <row r="18" spans="1:3">
      <c r="A18" s="3" t="s">
        <v>29</v>
      </c>
    </row>
    <row r="19" spans="1:3">
      <c r="A19" s="3" t="s">
        <v>28</v>
      </c>
      <c r="C19" s="4"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6" t="s">
        <v>108</v>
      </c>
    </row>
    <row r="4" spans="1:2">
      <c r="A4" s="3" t="s">
        <v>108</v>
      </c>
      <c r="B4" s="3"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6" t="s">
        <v>111</v>
      </c>
    </row>
    <row r="4" spans="1:2">
      <c r="A4" s="3" t="s">
        <v>110</v>
      </c>
      <c r="B4" s="3"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6" t="s">
        <v>116</v>
      </c>
    </row>
    <row r="4" spans="1:2">
      <c r="A4" s="3" t="s">
        <v>46</v>
      </c>
      <c r="B4" s="3"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6" t="s">
        <v>99</v>
      </c>
    </row>
    <row r="4" spans="1:2">
      <c r="A4" s="3" t="s">
        <v>125</v>
      </c>
      <c r="B4" s="3" t="s">
        <v>126</v>
      </c>
    </row>
    <row r="5" spans="1:2">
      <c r="A5" s="3" t="s">
        <v>127</v>
      </c>
      <c r="B5" s="3" t="s">
        <v>128</v>
      </c>
    </row>
    <row r="6" spans="1:2">
      <c r="A6" s="3" t="s">
        <v>33</v>
      </c>
      <c r="B6" s="3" t="s">
        <v>129</v>
      </c>
    </row>
    <row r="7" spans="1:2">
      <c r="A7" s="3" t="s">
        <v>130</v>
      </c>
      <c r="B7" s="3" t="s">
        <v>131</v>
      </c>
    </row>
    <row r="8" spans="1:2">
      <c r="A8" s="3" t="s">
        <v>132</v>
      </c>
      <c r="B8" s="3" t="s">
        <v>133</v>
      </c>
    </row>
    <row r="9" spans="1:2">
      <c r="A9" s="3" t="s">
        <v>134</v>
      </c>
      <c r="B9" s="3" t="s">
        <v>135</v>
      </c>
    </row>
    <row r="10" spans="1:2">
      <c r="A10" s="3" t="s">
        <v>121</v>
      </c>
      <c r="B10" s="3" t="s">
        <v>136</v>
      </c>
    </row>
    <row r="11" spans="1:2">
      <c r="A11" s="3" t="s">
        <v>137</v>
      </c>
      <c r="B11" s="3" t="s">
        <v>138</v>
      </c>
    </row>
    <row r="12" spans="1:2">
      <c r="A12" s="3" t="s">
        <v>139</v>
      </c>
      <c r="B12" s="3" t="s">
        <v>140</v>
      </c>
    </row>
    <row r="13" spans="1:2">
      <c r="A13" s="3" t="s">
        <v>141</v>
      </c>
      <c r="B13" s="3"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3</v>
      </c>
      <c r="B1" s="2" t="s">
        <v>144</v>
      </c>
      <c r="C1" s="2" t="s">
        <v>145</v>
      </c>
      <c r="D1" s="2" t="s">
        <v>68</v>
      </c>
      <c r="E1" s="2" t="s">
        <v>144</v>
      </c>
      <c r="F1" s="2" t="s">
        <v>2</v>
      </c>
      <c r="G1" s="2" t="s">
        <v>31</v>
      </c>
      <c r="H1" s="2" t="s">
        <v>146</v>
      </c>
    </row>
    <row r="2" spans="1:8">
      <c r="A2" s="3" t="s">
        <v>33</v>
      </c>
      <c r="D2" s="7" t="n">
        <v>677618</v>
      </c>
      <c r="F2" s="7" t="n">
        <v>33610</v>
      </c>
      <c r="G2" s="7" t="n">
        <v>228464</v>
      </c>
      <c r="H2" s="7" t="n">
        <v>105953</v>
      </c>
    </row>
    <row r="3" spans="1:8">
      <c r="A3" s="3" t="s">
        <v>44</v>
      </c>
      <c r="F3" s="7" t="n">
        <v>46330</v>
      </c>
      <c r="G3" s="7" t="n">
        <v>46330</v>
      </c>
    </row>
    <row r="4" spans="1:8">
      <c r="A4" s="3" t="s">
        <v>147</v>
      </c>
    </row>
    <row r="5" spans="1:8">
      <c r="A5" s="3" t="s">
        <v>148</v>
      </c>
      <c r="F5" s="9" t="n">
        <v>10.4</v>
      </c>
    </row>
    <row r="6" spans="1:8">
      <c r="A6" s="3" t="s">
        <v>149</v>
      </c>
      <c r="F6" s="7" t="n">
        <v>85100000</v>
      </c>
    </row>
    <row r="7" spans="1:8">
      <c r="A7" s="3" t="s">
        <v>150</v>
      </c>
    </row>
    <row r="8" spans="1:8">
      <c r="A8" s="3" t="s">
        <v>151</v>
      </c>
      <c r="D8" s="4" t="n">
        <v>8000000</v>
      </c>
    </row>
    <row r="9" spans="1:8">
      <c r="A9" s="3" t="s">
        <v>152</v>
      </c>
      <c r="D9" s="7" t="n">
        <v>10</v>
      </c>
    </row>
    <row r="10" spans="1:8">
      <c r="A10" s="3" t="s">
        <v>153</v>
      </c>
      <c r="D10" s="7" t="n">
        <v>80000000</v>
      </c>
    </row>
    <row r="11" spans="1:8">
      <c r="A11" s="3" t="s">
        <v>154</v>
      </c>
      <c r="D11" s="4" t="n">
        <v>2600000</v>
      </c>
      <c r="F11" s="4" t="n">
        <v>2600000</v>
      </c>
    </row>
    <row r="12" spans="1:8">
      <c r="A12" s="3" t="s">
        <v>155</v>
      </c>
      <c r="D12" s="4" t="n">
        <v>2000000</v>
      </c>
      <c r="F12" s="4" t="n">
        <v>2000000</v>
      </c>
    </row>
    <row r="13" spans="1:8">
      <c r="A13" s="3" t="s">
        <v>44</v>
      </c>
      <c r="D13" s="7" t="n">
        <v>46000</v>
      </c>
      <c r="F13" s="7" t="n">
        <v>46000</v>
      </c>
    </row>
    <row r="14" spans="1:8">
      <c r="A14" s="3" t="s">
        <v>156</v>
      </c>
    </row>
    <row r="15" spans="1:8">
      <c r="A15" s="3" t="s">
        <v>151</v>
      </c>
      <c r="C15" s="4" t="n">
        <v>8310000</v>
      </c>
    </row>
    <row r="16" spans="1:8">
      <c r="A16" s="3" t="s">
        <v>157</v>
      </c>
      <c r="E16" s="4" t="n">
        <v>98838</v>
      </c>
    </row>
    <row r="17" spans="1:8">
      <c r="A17" s="3" t="s">
        <v>153</v>
      </c>
      <c r="C17" s="7" t="n">
        <v>6200000</v>
      </c>
    </row>
    <row r="18" spans="1:8">
      <c r="A18" s="3" t="s">
        <v>158</v>
      </c>
      <c r="E18" s="7" t="n">
        <v>74000</v>
      </c>
    </row>
    <row r="19" spans="1:8">
      <c r="A19" s="3" t="s">
        <v>159</v>
      </c>
      <c r="C19" s="9" t="n">
        <v>0.75</v>
      </c>
    </row>
    <row r="20" spans="1:8">
      <c r="A20" s="3" t="s">
        <v>160</v>
      </c>
    </row>
    <row r="21" spans="1:8">
      <c r="A21" s="3" t="s">
        <v>151</v>
      </c>
      <c r="C21" s="4" t="n">
        <v>533333</v>
      </c>
    </row>
    <row r="22" spans="1:8">
      <c r="A22" s="3" t="s">
        <v>161</v>
      </c>
    </row>
    <row r="23" spans="1:8">
      <c r="A23" s="3" t="s">
        <v>151</v>
      </c>
      <c r="C23" s="4" t="n">
        <v>7776667</v>
      </c>
    </row>
    <row r="24" spans="1:8">
      <c r="A24" s="3" t="s">
        <v>157</v>
      </c>
      <c r="B24" s="4" t="n">
        <v>86483</v>
      </c>
    </row>
    <row r="25" spans="1:8">
      <c r="A25" s="3" t="s">
        <v>162</v>
      </c>
    </row>
    <row r="26" spans="1:8">
      <c r="A26" s="3" t="s">
        <v>151</v>
      </c>
      <c r="E26" s="4" t="n">
        <v>185320</v>
      </c>
    </row>
    <row r="27" spans="1:8">
      <c r="A27" s="3" t="s">
        <v>163</v>
      </c>
      <c r="B27" s="7" t="n">
        <v>10</v>
      </c>
      <c r="E27" s="7" t="n">
        <v>10</v>
      </c>
    </row>
    <row r="28" spans="1:8">
      <c r="A28" s="3" t="s">
        <v>153</v>
      </c>
      <c r="E28" s="7" t="n">
        <v>1850000</v>
      </c>
    </row>
    <row r="29" spans="1:8">
      <c r="A29" s="3" t="s">
        <v>44</v>
      </c>
      <c r="B29" s="7" t="n">
        <v>46000</v>
      </c>
      <c r="E29" s="7" t="n">
        <v>46000</v>
      </c>
    </row>
    <row r="30" spans="1:8">
      <c r="A30" s="3" t="s">
        <v>164</v>
      </c>
    </row>
    <row r="31" spans="1:8">
      <c r="A31" s="3" t="s">
        <v>157</v>
      </c>
      <c r="B31" s="4" t="n">
        <v>123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65</v>
      </c>
      <c r="B1" s="2" t="s">
        <v>166</v>
      </c>
      <c r="C1" s="2" t="s">
        <v>1</v>
      </c>
    </row>
    <row r="2" spans="1:6">
      <c r="B2" s="2" t="s">
        <v>68</v>
      </c>
      <c r="C2" s="2" t="s">
        <v>2</v>
      </c>
      <c r="D2" s="2" t="s">
        <v>68</v>
      </c>
      <c r="E2" s="2" t="s">
        <v>68</v>
      </c>
      <c r="F2" s="2" t="s">
        <v>31</v>
      </c>
    </row>
    <row r="3" spans="1:6">
      <c r="A3" s="3" t="s">
        <v>36</v>
      </c>
      <c r="C3" s="7" t="n">
        <v>85417624</v>
      </c>
      <c r="F3" s="7" t="n">
        <v>85324137</v>
      </c>
    </row>
    <row r="4" spans="1:6">
      <c r="A4" s="3" t="s">
        <v>167</v>
      </c>
      <c r="C4" s="4" t="n">
        <v>700</v>
      </c>
    </row>
    <row r="5" spans="1:6">
      <c r="A5" s="3" t="s">
        <v>168</v>
      </c>
      <c r="C5" s="4" t="n">
        <v>93487</v>
      </c>
      <c r="D5" s="3" t="s">
        <v>41</v>
      </c>
      <c r="E5" s="3" t="s">
        <v>41</v>
      </c>
    </row>
    <row r="6" spans="1:6">
      <c r="A6" s="3" t="s">
        <v>44</v>
      </c>
      <c r="C6" s="4" t="n">
        <v>46330</v>
      </c>
      <c r="F6" s="7" t="n">
        <v>46330</v>
      </c>
    </row>
    <row r="7" spans="1:6">
      <c r="A7" s="3" t="s">
        <v>150</v>
      </c>
    </row>
    <row r="8" spans="1:6">
      <c r="A8" s="3" t="s">
        <v>154</v>
      </c>
      <c r="B8" s="7" t="n">
        <v>2600000</v>
      </c>
      <c r="C8" s="4" t="n">
        <v>2600000</v>
      </c>
    </row>
    <row r="9" spans="1:6">
      <c r="A9" s="3" t="s">
        <v>155</v>
      </c>
      <c r="B9" s="4" t="n">
        <v>2000000</v>
      </c>
      <c r="C9" s="4" t="n">
        <v>2000000</v>
      </c>
    </row>
    <row r="10" spans="1:6">
      <c r="A10" s="3" t="s">
        <v>44</v>
      </c>
      <c r="B10" s="7" t="n">
        <v>46000</v>
      </c>
      <c r="C10" s="7" t="n">
        <v>46000</v>
      </c>
      <c r="D10" s="7" t="n">
        <v>46000</v>
      </c>
      <c r="E10" s="7" t="n">
        <v>46000</v>
      </c>
    </row>
    <row r="11" spans="1:6">
      <c r="A11" s="3" t="s">
        <v>27</v>
      </c>
    </row>
    <row r="12" spans="1:6">
      <c r="A12" s="3" t="s">
        <v>169</v>
      </c>
      <c r="C12" s="4" t="n">
        <v>7528091</v>
      </c>
      <c r="D12" s="4" t="n">
        <v>7597044</v>
      </c>
    </row>
    <row r="13" spans="1:6">
      <c r="A13" s="3" t="s">
        <v>170</v>
      </c>
      <c r="C13" s="4" t="n">
        <v>16594158</v>
      </c>
    </row>
    <row r="14" spans="1:6">
      <c r="A14" s="3" t="s">
        <v>147</v>
      </c>
    </row>
    <row r="15" spans="1:6">
      <c r="A15" s="3" t="s">
        <v>168</v>
      </c>
      <c r="C15" s="7" t="n">
        <v>290000</v>
      </c>
    </row>
    <row r="16" spans="1:6">
      <c r="A16" s="3" t="s">
        <v>171</v>
      </c>
      <c r="C16" s="7" t="n">
        <v>250000</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172</v>
      </c>
      <c r="B1" s="2" t="s">
        <v>166</v>
      </c>
      <c r="C1" s="2" t="s">
        <v>1</v>
      </c>
    </row>
    <row r="2" spans="1:4">
      <c r="B2" s="2" t="s">
        <v>68</v>
      </c>
      <c r="C2" s="2" t="s">
        <v>2</v>
      </c>
      <c r="D2" s="2" t="s">
        <v>31</v>
      </c>
    </row>
    <row r="3" spans="1:4">
      <c r="A3" s="3" t="s">
        <v>44</v>
      </c>
      <c r="C3" s="7" t="n">
        <v>46330</v>
      </c>
      <c r="D3" s="7" t="n">
        <v>46330</v>
      </c>
    </row>
    <row r="4" spans="1:4">
      <c r="A4" s="3" t="s">
        <v>173</v>
      </c>
    </row>
    <row r="5" spans="1:4">
      <c r="A5" s="3" t="s">
        <v>151</v>
      </c>
      <c r="B5" s="4" t="n">
        <v>8185320</v>
      </c>
    </row>
    <row r="6" spans="1:4">
      <c r="A6" s="3" t="s">
        <v>152</v>
      </c>
      <c r="B6" s="7" t="n">
        <v>10</v>
      </c>
    </row>
    <row r="7" spans="1:4">
      <c r="A7" s="3" t="s">
        <v>153</v>
      </c>
      <c r="B7" s="7" t="n">
        <v>81900000</v>
      </c>
    </row>
    <row r="8" spans="1:4">
      <c r="A8" s="3" t="s">
        <v>150</v>
      </c>
    </row>
    <row r="9" spans="1:4">
      <c r="A9" s="3" t="s">
        <v>151</v>
      </c>
      <c r="B9" s="4" t="n">
        <v>8000000</v>
      </c>
    </row>
    <row r="10" spans="1:4">
      <c r="A10" s="3" t="s">
        <v>152</v>
      </c>
      <c r="B10" s="7" t="n">
        <v>10</v>
      </c>
    </row>
    <row r="11" spans="1:4">
      <c r="A11" s="3" t="s">
        <v>153</v>
      </c>
      <c r="B11" s="7" t="n">
        <v>80000000</v>
      </c>
    </row>
    <row r="12" spans="1:4">
      <c r="A12" s="3" t="s">
        <v>154</v>
      </c>
      <c r="B12" s="4" t="n">
        <v>2600000</v>
      </c>
      <c r="C12" s="4" t="n">
        <v>2600000</v>
      </c>
    </row>
    <row r="13" spans="1:4">
      <c r="A13" s="3" t="s">
        <v>155</v>
      </c>
      <c r="B13" s="4" t="n">
        <v>2000000</v>
      </c>
      <c r="C13" s="4" t="n">
        <v>2000000</v>
      </c>
    </row>
    <row r="14" spans="1:4">
      <c r="A14" s="3" t="s">
        <v>44</v>
      </c>
      <c r="B14" s="7" t="n">
        <v>46000</v>
      </c>
      <c r="C14" s="7" t="n">
        <v>46000</v>
      </c>
    </row>
    <row r="15" spans="1:4">
      <c r="A15" s="3" t="s">
        <v>174</v>
      </c>
    </row>
    <row r="16" spans="1:4">
      <c r="A16" s="3" t="s">
        <v>175</v>
      </c>
      <c r="B16" s="4" t="n">
        <v>1</v>
      </c>
    </row>
    <row r="17" spans="1:4">
      <c r="A17" s="3" t="s">
        <v>176</v>
      </c>
    </row>
    <row r="18" spans="1:4">
      <c r="A18" s="3" t="s">
        <v>175</v>
      </c>
      <c r="B18" s="4" t="n">
        <v>1</v>
      </c>
    </row>
    <row r="19" spans="1:4">
      <c r="A19" s="3" t="s">
        <v>177</v>
      </c>
      <c r="B19" s="9" t="n">
        <v>11.5</v>
      </c>
    </row>
    <row r="20" spans="1:4">
      <c r="A20" s="3" t="s">
        <v>178</v>
      </c>
      <c r="B20" s="3" t="s">
        <v>179</v>
      </c>
    </row>
    <row r="21" spans="1:4">
      <c r="A21" s="3" t="s">
        <v>180</v>
      </c>
      <c r="B21" s="3" t="s">
        <v>181</v>
      </c>
    </row>
    <row r="22" spans="1:4">
      <c r="A22" s="3" t="s">
        <v>182</v>
      </c>
      <c r="B22" s="7" t="n">
        <v>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33610</v>
      </c>
      <c r="C3" s="7" t="n">
        <v>228464</v>
      </c>
    </row>
    <row r="4" spans="1:3">
      <c r="A4" s="3" t="s">
        <v>34</v>
      </c>
      <c r="B4" s="4" t="n">
        <v>70781</v>
      </c>
      <c r="C4" s="4" t="n">
        <v>24416</v>
      </c>
    </row>
    <row r="5" spans="1:3">
      <c r="A5" s="3" t="s">
        <v>35</v>
      </c>
      <c r="B5" s="4" t="n">
        <v>104391</v>
      </c>
      <c r="C5" s="4" t="n">
        <v>252880</v>
      </c>
    </row>
    <row r="6" spans="1:3">
      <c r="A6" s="3" t="s">
        <v>36</v>
      </c>
      <c r="B6" s="4" t="n">
        <v>85417624</v>
      </c>
      <c r="C6" s="4" t="n">
        <v>85324137</v>
      </c>
    </row>
    <row r="7" spans="1:3">
      <c r="A7" s="3" t="s">
        <v>37</v>
      </c>
      <c r="B7" s="4" t="n">
        <v>85522015</v>
      </c>
      <c r="C7" s="4" t="n">
        <v>85577017</v>
      </c>
    </row>
    <row r="8" spans="1:3">
      <c r="A8" s="6" t="s">
        <v>38</v>
      </c>
    </row>
    <row r="9" spans="1:3">
      <c r="A9" s="3" t="s">
        <v>39</v>
      </c>
      <c r="B9" s="4" t="n">
        <v>1504347</v>
      </c>
      <c r="C9" s="4" t="n">
        <v>1094487</v>
      </c>
    </row>
    <row r="10" spans="1:3">
      <c r="A10" s="3" t="s">
        <v>40</v>
      </c>
      <c r="B10" s="4" t="n">
        <v>3058</v>
      </c>
      <c r="C10" s="3" t="s">
        <v>41</v>
      </c>
    </row>
    <row r="11" spans="1:3">
      <c r="A11" s="3" t="s">
        <v>42</v>
      </c>
      <c r="B11" s="4" t="n">
        <v>1507405</v>
      </c>
      <c r="C11" s="4" t="n">
        <v>1094487</v>
      </c>
    </row>
    <row r="12" spans="1:3">
      <c r="A12" s="3" t="s">
        <v>43</v>
      </c>
      <c r="B12" s="4" t="n">
        <v>375000</v>
      </c>
      <c r="C12" s="4" t="n">
        <v>275000</v>
      </c>
    </row>
    <row r="13" spans="1:3">
      <c r="A13" s="3" t="s">
        <v>44</v>
      </c>
      <c r="B13" s="4" t="n">
        <v>46330</v>
      </c>
      <c r="C13" s="4" t="n">
        <v>46330</v>
      </c>
    </row>
    <row r="14" spans="1:3">
      <c r="A14" s="3" t="s">
        <v>45</v>
      </c>
      <c r="B14" s="4" t="n">
        <v>1928735</v>
      </c>
      <c r="C14" s="4" t="n">
        <v>1415817</v>
      </c>
    </row>
    <row r="15" spans="1:3">
      <c r="A15" s="6" t="s">
        <v>46</v>
      </c>
    </row>
    <row r="16" spans="1:3">
      <c r="A16" s="3" t="s">
        <v>47</v>
      </c>
      <c r="B16" s="3" t="s">
        <v>41</v>
      </c>
      <c r="C16" s="3" t="s">
        <v>41</v>
      </c>
    </row>
    <row r="17" spans="1:3">
      <c r="A17" s="3" t="s">
        <v>48</v>
      </c>
      <c r="B17" s="4" t="n">
        <v>7017131</v>
      </c>
      <c r="C17" s="4" t="n">
        <v>6449210</v>
      </c>
    </row>
    <row r="18" spans="1:3">
      <c r="A18" s="3" t="s">
        <v>49</v>
      </c>
      <c r="B18" s="4" t="n">
        <v>-2017392</v>
      </c>
      <c r="C18" s="4" t="n">
        <v>-1449472</v>
      </c>
    </row>
    <row r="19" spans="1:3">
      <c r="A19" s="3" t="s">
        <v>50</v>
      </c>
      <c r="B19" s="4" t="n">
        <v>5000010</v>
      </c>
      <c r="C19" s="4" t="n">
        <v>5000002</v>
      </c>
    </row>
    <row r="20" spans="1:3">
      <c r="A20" s="3" t="s">
        <v>51</v>
      </c>
      <c r="B20" s="4" t="n">
        <v>85522015</v>
      </c>
      <c r="C20" s="4" t="n">
        <v>85577017</v>
      </c>
    </row>
    <row r="21" spans="1:3">
      <c r="A21" s="3" t="s">
        <v>27</v>
      </c>
    </row>
    <row r="22" spans="1:3">
      <c r="A22" s="6" t="s">
        <v>38</v>
      </c>
    </row>
    <row r="23" spans="1:3">
      <c r="A23" s="3" t="s">
        <v>52</v>
      </c>
      <c r="B23" s="4" t="n">
        <v>78593270</v>
      </c>
      <c r="C23" s="4" t="n">
        <v>79161198</v>
      </c>
    </row>
    <row r="24" spans="1:3">
      <c r="A24" s="6" t="s">
        <v>46</v>
      </c>
    </row>
    <row r="25" spans="1:3">
      <c r="A25" s="3" t="s">
        <v>53</v>
      </c>
      <c r="B25" s="4" t="n">
        <v>66</v>
      </c>
      <c r="C25" s="4" t="n">
        <v>59</v>
      </c>
    </row>
    <row r="26" spans="1:3">
      <c r="A26" s="3" t="s">
        <v>29</v>
      </c>
    </row>
    <row r="27" spans="1:3">
      <c r="A27" s="6" t="s">
        <v>46</v>
      </c>
    </row>
    <row r="28" spans="1:3">
      <c r="A28" s="3" t="s">
        <v>53</v>
      </c>
      <c r="B28" s="7" t="n">
        <v>205</v>
      </c>
      <c r="C28"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v>
      </c>
      <c r="B1" s="2" t="s">
        <v>144</v>
      </c>
      <c r="C1" s="2" t="s">
        <v>145</v>
      </c>
      <c r="D1" s="2" t="s">
        <v>144</v>
      </c>
    </row>
    <row r="2" spans="1:4">
      <c r="A2" s="3" t="s">
        <v>184</v>
      </c>
      <c r="C2" s="4" t="n">
        <v>8310000</v>
      </c>
    </row>
    <row r="3" spans="1:4">
      <c r="A3" s="3" t="s">
        <v>159</v>
      </c>
      <c r="C3" s="9" t="n">
        <v>0.75</v>
      </c>
    </row>
    <row r="4" spans="1:4">
      <c r="A4" s="3" t="s">
        <v>185</v>
      </c>
      <c r="C4" s="7" t="n">
        <v>6200000</v>
      </c>
    </row>
    <row r="5" spans="1:4">
      <c r="A5" s="3" t="s">
        <v>157</v>
      </c>
      <c r="D5" s="4" t="n">
        <v>98838</v>
      </c>
    </row>
    <row r="6" spans="1:4">
      <c r="A6" s="3" t="s">
        <v>158</v>
      </c>
      <c r="D6" s="7" t="n">
        <v>74000</v>
      </c>
    </row>
    <row r="7" spans="1:4">
      <c r="A7" s="3" t="s">
        <v>186</v>
      </c>
    </row>
    <row r="8" spans="1:4">
      <c r="A8" s="3" t="s">
        <v>184</v>
      </c>
      <c r="C8" s="4" t="n">
        <v>533333</v>
      </c>
    </row>
    <row r="9" spans="1:4">
      <c r="A9" s="3" t="s">
        <v>157</v>
      </c>
      <c r="B9" s="4" t="n">
        <v>12355</v>
      </c>
    </row>
    <row r="10" spans="1:4">
      <c r="A10" s="3" t="s">
        <v>187</v>
      </c>
    </row>
    <row r="11" spans="1:4">
      <c r="A11" s="3" t="s">
        <v>184</v>
      </c>
      <c r="C11" s="4" t="n">
        <v>7776667</v>
      </c>
    </row>
    <row r="12" spans="1:4">
      <c r="A12" s="3" t="s">
        <v>157</v>
      </c>
      <c r="B12" s="4" t="n">
        <v>864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188</v>
      </c>
      <c r="B1" s="2" t="s">
        <v>166</v>
      </c>
      <c r="E1" s="2" t="s">
        <v>1</v>
      </c>
    </row>
    <row r="2" spans="1:7">
      <c r="B2" s="2" t="s">
        <v>68</v>
      </c>
      <c r="C2" s="2" t="s">
        <v>189</v>
      </c>
      <c r="D2" s="2" t="s">
        <v>146</v>
      </c>
      <c r="E2" s="2" t="s">
        <v>2</v>
      </c>
      <c r="F2" s="2" t="s">
        <v>31</v>
      </c>
      <c r="G2" s="2" t="s">
        <v>145</v>
      </c>
    </row>
    <row r="3" spans="1:7">
      <c r="A3" s="3" t="s">
        <v>190</v>
      </c>
      <c r="E3" s="7" t="n">
        <v>375000</v>
      </c>
      <c r="F3" s="7" t="n">
        <v>275000</v>
      </c>
    </row>
    <row r="4" spans="1:7">
      <c r="A4" s="3" t="s">
        <v>191</v>
      </c>
    </row>
    <row r="5" spans="1:7">
      <c r="A5" s="3" t="s">
        <v>190</v>
      </c>
      <c r="E5" s="7" t="n">
        <v>375000</v>
      </c>
    </row>
    <row r="6" spans="1:7">
      <c r="A6" s="3" t="s">
        <v>192</v>
      </c>
      <c r="E6" s="3" t="s">
        <v>193</v>
      </c>
    </row>
    <row r="7" spans="1:7">
      <c r="A7" s="3" t="s">
        <v>194</v>
      </c>
      <c r="E7" s="3" t="s">
        <v>195</v>
      </c>
    </row>
    <row r="8" spans="1:7">
      <c r="A8" s="3" t="s">
        <v>196</v>
      </c>
    </row>
    <row r="9" spans="1:7">
      <c r="A9" s="3" t="s">
        <v>197</v>
      </c>
      <c r="B9" s="4" t="n">
        <v>253670</v>
      </c>
    </row>
    <row r="10" spans="1:7">
      <c r="A10" s="3" t="s">
        <v>198</v>
      </c>
    </row>
    <row r="11" spans="1:7">
      <c r="A11" s="3" t="s">
        <v>197</v>
      </c>
      <c r="B11" s="4" t="n">
        <v>575000</v>
      </c>
      <c r="C11" s="4" t="n">
        <v>862500</v>
      </c>
      <c r="D11" s="3" t="s">
        <v>41</v>
      </c>
    </row>
    <row r="12" spans="1:7">
      <c r="A12" s="3" t="s">
        <v>199</v>
      </c>
    </row>
    <row r="13" spans="1:7">
      <c r="A13" s="3" t="s">
        <v>200</v>
      </c>
      <c r="E13" s="7" t="n">
        <v>200000</v>
      </c>
    </row>
    <row r="14" spans="1:7">
      <c r="A14" s="3" t="s">
        <v>201</v>
      </c>
      <c r="E14" s="7" t="n">
        <v>51000</v>
      </c>
    </row>
    <row r="15" spans="1:7">
      <c r="A15" s="3" t="s">
        <v>29</v>
      </c>
    </row>
    <row r="16" spans="1:7">
      <c r="A16" s="3" t="s">
        <v>202</v>
      </c>
      <c r="E16" s="3" t="s">
        <v>203</v>
      </c>
    </row>
    <row r="17" spans="1:7">
      <c r="A17" s="3" t="s">
        <v>204</v>
      </c>
    </row>
    <row r="18" spans="1:7">
      <c r="A18" s="3" t="s">
        <v>205</v>
      </c>
      <c r="E18" s="4" t="n">
        <v>4312500</v>
      </c>
    </row>
    <row r="19" spans="1:7">
      <c r="A19" s="3" t="s">
        <v>182</v>
      </c>
      <c r="E19" s="10" t="n">
        <v>0.006</v>
      </c>
    </row>
    <row r="20" spans="1:7">
      <c r="A20" s="3" t="s">
        <v>206</v>
      </c>
      <c r="E20" s="7" t="n">
        <v>25000</v>
      </c>
    </row>
    <row r="21" spans="1:7">
      <c r="A21" s="3" t="s">
        <v>207</v>
      </c>
    </row>
    <row r="22" spans="1:7">
      <c r="A22" s="3" t="s">
        <v>159</v>
      </c>
      <c r="G22" s="9" t="n">
        <v>0.75</v>
      </c>
    </row>
    <row r="23" spans="1:7">
      <c r="A23" s="3" t="s">
        <v>208</v>
      </c>
    </row>
    <row r="24" spans="1:7">
      <c r="A24" s="3" t="s">
        <v>159</v>
      </c>
      <c r="E24" s="9" t="n">
        <v>0.7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21"/>
  </cols>
  <sheetData>
    <row r="1" spans="1:5">
      <c r="A1" s="1" t="s">
        <v>209</v>
      </c>
      <c r="B1" s="2" t="s">
        <v>166</v>
      </c>
      <c r="D1" s="2" t="s">
        <v>1</v>
      </c>
    </row>
    <row r="2" spans="1:5">
      <c r="B2" s="2" t="s">
        <v>210</v>
      </c>
      <c r="C2" s="2" t="s">
        <v>211</v>
      </c>
      <c r="D2" s="2" t="s">
        <v>212</v>
      </c>
      <c r="E2" s="2" t="s">
        <v>213</v>
      </c>
    </row>
    <row r="3" spans="1:5">
      <c r="A3" s="3" t="s">
        <v>44</v>
      </c>
      <c r="D3" s="7" t="n">
        <v>46330</v>
      </c>
      <c r="E3" s="7" t="n">
        <v>46330</v>
      </c>
    </row>
    <row r="4" spans="1:5">
      <c r="A4" s="3" t="s">
        <v>214</v>
      </c>
      <c r="D4" s="11" t="n">
        <v>0.3</v>
      </c>
    </row>
    <row r="5" spans="1:5">
      <c r="A5" s="3" t="s">
        <v>215</v>
      </c>
      <c r="D5" s="7" t="n">
        <v>511000</v>
      </c>
    </row>
    <row r="6" spans="1:5">
      <c r="A6" s="3" t="s">
        <v>186</v>
      </c>
    </row>
    <row r="7" spans="1:5">
      <c r="A7" s="3" t="s">
        <v>216</v>
      </c>
      <c r="D7" s="3" t="s">
        <v>217</v>
      </c>
    </row>
    <row r="8" spans="1:5">
      <c r="A8" s="3" t="s">
        <v>162</v>
      </c>
    </row>
    <row r="9" spans="1:5">
      <c r="A9" s="3" t="s">
        <v>218</v>
      </c>
      <c r="C9" s="4" t="n">
        <v>185320</v>
      </c>
    </row>
    <row r="10" spans="1:5">
      <c r="A10" s="3" t="s">
        <v>219</v>
      </c>
      <c r="C10" s="7" t="n">
        <v>10</v>
      </c>
    </row>
    <row r="11" spans="1:5">
      <c r="A11" s="3" t="s">
        <v>44</v>
      </c>
      <c r="C11" s="7" t="n">
        <v>46000</v>
      </c>
    </row>
    <row r="12" spans="1:5">
      <c r="A12" s="3" t="s">
        <v>150</v>
      </c>
    </row>
    <row r="13" spans="1:5">
      <c r="A13" s="3" t="s">
        <v>218</v>
      </c>
      <c r="B13" s="4" t="n">
        <v>8000000</v>
      </c>
    </row>
    <row r="14" spans="1:5">
      <c r="A14" s="3" t="s">
        <v>155</v>
      </c>
      <c r="B14" s="7" t="n">
        <v>2000000</v>
      </c>
      <c r="D14" s="7" t="n">
        <v>2000000</v>
      </c>
    </row>
    <row r="15" spans="1:5">
      <c r="A15" s="3" t="s">
        <v>44</v>
      </c>
      <c r="B15" s="7" t="n">
        <v>46000</v>
      </c>
      <c r="D15" s="7" t="n">
        <v>46000</v>
      </c>
    </row>
    <row r="16" spans="1:5">
      <c r="A16" s="3" t="s">
        <v>220</v>
      </c>
      <c r="B16" s="3" t="s">
        <v>221</v>
      </c>
    </row>
    <row r="17" spans="1:5">
      <c r="A17" s="3" t="s">
        <v>222</v>
      </c>
      <c r="B17" s="7" t="n">
        <v>2100000</v>
      </c>
    </row>
    <row r="18" spans="1:5">
      <c r="A18" s="3" t="s">
        <v>223</v>
      </c>
      <c r="B18" s="3" t="s">
        <v>224</v>
      </c>
    </row>
    <row r="19" spans="1:5">
      <c r="A19" s="3" t="s">
        <v>225</v>
      </c>
    </row>
    <row r="20" spans="1:5">
      <c r="A20" s="3" t="s">
        <v>226</v>
      </c>
      <c r="D20" s="4" t="n">
        <v>12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227</v>
      </c>
      <c r="C1" s="2" t="s">
        <v>1</v>
      </c>
    </row>
    <row r="2" spans="1:4">
      <c r="C2" s="2" t="s">
        <v>2</v>
      </c>
      <c r="D2" s="2" t="s">
        <v>31</v>
      </c>
    </row>
    <row r="3" spans="1:4">
      <c r="A3" s="3" t="s">
        <v>228</v>
      </c>
      <c r="C3" s="4" t="n">
        <v>1000000</v>
      </c>
      <c r="D3" s="4" t="n">
        <v>1000000</v>
      </c>
    </row>
    <row r="4" spans="1:4">
      <c r="A4" s="3" t="s">
        <v>229</v>
      </c>
      <c r="C4" s="8" t="n">
        <v>0.0001</v>
      </c>
      <c r="D4" s="8" t="n">
        <v>0.0001</v>
      </c>
    </row>
    <row r="5" spans="1:4">
      <c r="A5" s="3" t="s">
        <v>230</v>
      </c>
      <c r="C5" s="4" t="n">
        <v>41000000</v>
      </c>
    </row>
    <row r="6" spans="1:4">
      <c r="A6" s="3" t="s">
        <v>59</v>
      </c>
      <c r="C6" s="8" t="n">
        <v>0.0001</v>
      </c>
    </row>
    <row r="7" spans="1:4">
      <c r="A7" s="3" t="s">
        <v>27</v>
      </c>
    </row>
    <row r="8" spans="1:4">
      <c r="A8" s="3" t="s">
        <v>230</v>
      </c>
      <c r="C8" s="4" t="n">
        <v>35000000</v>
      </c>
      <c r="D8" s="4" t="n">
        <v>35000000</v>
      </c>
    </row>
    <row r="9" spans="1:4">
      <c r="A9" s="3" t="s">
        <v>59</v>
      </c>
      <c r="D9" s="8" t="n">
        <v>0.0001</v>
      </c>
    </row>
    <row r="10" spans="1:4">
      <c r="A10" s="3" t="s">
        <v>63</v>
      </c>
      <c r="C10" s="4" t="n">
        <v>657229</v>
      </c>
      <c r="D10" s="4" t="n">
        <v>588276</v>
      </c>
    </row>
    <row r="11" spans="1:4">
      <c r="A11" s="3" t="s">
        <v>231</v>
      </c>
      <c r="C11" s="4" t="n">
        <v>8185320</v>
      </c>
    </row>
    <row r="12" spans="1:4">
      <c r="A12" s="3" t="s">
        <v>62</v>
      </c>
      <c r="C12" s="4" t="n">
        <v>7528091</v>
      </c>
      <c r="D12" s="4" t="n">
        <v>7597044</v>
      </c>
    </row>
    <row r="13" spans="1:4">
      <c r="A13" s="3" t="s">
        <v>29</v>
      </c>
    </row>
    <row r="14" spans="1:4">
      <c r="A14" s="3" t="s">
        <v>230</v>
      </c>
      <c r="C14" s="4" t="n">
        <v>6000000</v>
      </c>
      <c r="D14" s="4" t="n">
        <v>6000000</v>
      </c>
    </row>
    <row r="15" spans="1:4">
      <c r="A15" s="3" t="s">
        <v>59</v>
      </c>
      <c r="C15" s="8" t="n">
        <v>0.0001</v>
      </c>
      <c r="D15" s="8" t="n">
        <v>0.0001</v>
      </c>
    </row>
    <row r="16" spans="1:4">
      <c r="A16" s="3" t="s">
        <v>232</v>
      </c>
      <c r="C16" s="3" t="s">
        <v>233</v>
      </c>
    </row>
    <row r="17" spans="1:4">
      <c r="A17" s="3" t="s">
        <v>63</v>
      </c>
      <c r="B17" s="3" t="s">
        <v>65</v>
      </c>
      <c r="C17" s="4" t="n">
        <v>2046330</v>
      </c>
      <c r="D17" s="4" t="n">
        <v>2046330</v>
      </c>
    </row>
    <row r="18" spans="1:4"/>
    <row r="19" spans="1:4">
      <c r="A19" s="3" t="s">
        <v>65</v>
      </c>
      <c r="B19" s="3" t="s">
        <v>66</v>
      </c>
    </row>
  </sheetData>
  <mergeCells count="3">
    <mergeCell ref="A1:B2"/>
    <mergeCell ref="A18:C18"/>
    <mergeCell ref="B19:C1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80"/>
    <col customWidth="1" max="5" min="5" width="21"/>
  </cols>
  <sheetData>
    <row r="1" spans="1:5">
      <c r="A1" s="1" t="s">
        <v>234</v>
      </c>
      <c r="B1" s="2" t="s">
        <v>235</v>
      </c>
      <c r="C1" s="2" t="s">
        <v>236</v>
      </c>
      <c r="D1" s="2" t="s">
        <v>212</v>
      </c>
      <c r="E1" s="2" t="s">
        <v>237</v>
      </c>
    </row>
    <row r="2" spans="1:5">
      <c r="A2" s="3" t="s">
        <v>238</v>
      </c>
      <c r="D2" s="3" t="s">
        <v>41</v>
      </c>
      <c r="E2" s="7" t="n">
        <v>6306629</v>
      </c>
    </row>
    <row r="3" spans="1:5">
      <c r="A3" s="3" t="s">
        <v>239</v>
      </c>
    </row>
    <row r="4" spans="1:5">
      <c r="A4" s="3" t="s">
        <v>240</v>
      </c>
      <c r="B4" s="7" t="n">
        <v>35000000</v>
      </c>
    </row>
    <row r="5" spans="1:5">
      <c r="A5" s="3" t="s">
        <v>241</v>
      </c>
      <c r="B5" s="7" t="n">
        <v>55000000</v>
      </c>
    </row>
    <row r="6" spans="1:5">
      <c r="A6" s="3" t="s">
        <v>242</v>
      </c>
      <c r="B6" s="4" t="n">
        <v>4000000</v>
      </c>
    </row>
    <row r="7" spans="1:5">
      <c r="A7" s="3" t="s">
        <v>187</v>
      </c>
    </row>
    <row r="8" spans="1:5">
      <c r="A8" s="3" t="s">
        <v>240</v>
      </c>
      <c r="D8" s="7" t="n">
        <v>92000000</v>
      </c>
    </row>
    <row r="9" spans="1:5">
      <c r="A9" s="3" t="s">
        <v>243</v>
      </c>
    </row>
    <row r="10" spans="1:5">
      <c r="A10" s="3" t="s">
        <v>242</v>
      </c>
      <c r="B10" s="4" t="n">
        <v>4000000</v>
      </c>
    </row>
    <row r="11" spans="1:5">
      <c r="A11" s="3" t="s">
        <v>244</v>
      </c>
    </row>
    <row r="12" spans="1:5">
      <c r="A12" s="3" t="s">
        <v>245</v>
      </c>
      <c r="C12" s="4" t="n">
        <v>7863150</v>
      </c>
    </row>
    <row r="13" spans="1:5">
      <c r="A13" s="3" t="s">
        <v>246</v>
      </c>
    </row>
    <row r="14" spans="1:5">
      <c r="A14" s="3" t="s">
        <v>247</v>
      </c>
      <c r="D14" s="3" t="s">
        <v>248</v>
      </c>
    </row>
    <row r="15" spans="1:5">
      <c r="A15" s="3" t="s">
        <v>249</v>
      </c>
    </row>
    <row r="16" spans="1:5">
      <c r="A16" s="3" t="s">
        <v>250</v>
      </c>
      <c r="B16" s="3" t="s">
        <v>251</v>
      </c>
    </row>
    <row r="17" spans="1:5">
      <c r="A17" s="3" t="s">
        <v>252</v>
      </c>
      <c r="B17" s="7" t="n">
        <v>20000000</v>
      </c>
    </row>
    <row r="18" spans="1:5">
      <c r="A18" s="3" t="s">
        <v>253</v>
      </c>
    </row>
    <row r="19" spans="1:5">
      <c r="A19" s="3" t="s">
        <v>254</v>
      </c>
      <c r="B19" s="4" t="n">
        <v>750000</v>
      </c>
    </row>
    <row r="20" spans="1:5">
      <c r="A20" s="3" t="s">
        <v>255</v>
      </c>
    </row>
    <row r="21" spans="1:5">
      <c r="A21" s="3" t="s">
        <v>205</v>
      </c>
      <c r="D21" s="4" t="n">
        <v>75000</v>
      </c>
    </row>
    <row r="22" spans="1:5">
      <c r="A22" s="3" t="s">
        <v>256</v>
      </c>
      <c r="D22" s="3" t="s">
        <v>257</v>
      </c>
    </row>
    <row r="23" spans="1:5">
      <c r="A23" s="3" t="s">
        <v>258</v>
      </c>
      <c r="D23" s="11" t="n">
        <v>0.08</v>
      </c>
    </row>
    <row r="24" spans="1:5">
      <c r="A24" s="3" t="s">
        <v>259</v>
      </c>
    </row>
    <row r="25" spans="1:5">
      <c r="A25" s="3" t="s">
        <v>205</v>
      </c>
      <c r="B25" s="4" t="n">
        <v>29807692</v>
      </c>
    </row>
    <row r="26" spans="1:5">
      <c r="A26" s="3" t="s">
        <v>260</v>
      </c>
    </row>
    <row r="27" spans="1:5">
      <c r="A27" s="3" t="s">
        <v>242</v>
      </c>
      <c r="D27" s="4" t="n">
        <v>5000000</v>
      </c>
    </row>
    <row r="28" spans="1:5">
      <c r="A28" s="3" t="s">
        <v>254</v>
      </c>
      <c r="B28" s="4" t="n">
        <v>476540</v>
      </c>
    </row>
    <row r="29" spans="1:5">
      <c r="A29" s="3" t="s">
        <v>261</v>
      </c>
    </row>
    <row r="30" spans="1:5">
      <c r="A30" s="3" t="s">
        <v>245</v>
      </c>
      <c r="D30" s="4" t="n">
        <v>4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2</v>
      </c>
      <c r="B1" s="2" t="s">
        <v>263</v>
      </c>
      <c r="C1" s="2" t="s">
        <v>264</v>
      </c>
      <c r="D1" s="2" t="s">
        <v>2</v>
      </c>
      <c r="E1" s="2" t="s">
        <v>68</v>
      </c>
    </row>
    <row r="2" spans="1:5">
      <c r="A2" s="3" t="s">
        <v>265</v>
      </c>
      <c r="D2" s="3" t="s">
        <v>41</v>
      </c>
      <c r="E2" s="7" t="n">
        <v>6306629</v>
      </c>
    </row>
    <row r="3" spans="1:5">
      <c r="A3" s="3" t="s">
        <v>266</v>
      </c>
      <c r="D3" s="3" t="s">
        <v>41</v>
      </c>
      <c r="E3" s="7" t="n">
        <v>79438873</v>
      </c>
    </row>
    <row r="4" spans="1:5">
      <c r="A4" s="3" t="s">
        <v>267</v>
      </c>
    </row>
    <row r="5" spans="1:5">
      <c r="A5" s="3" t="s">
        <v>205</v>
      </c>
      <c r="D5" s="4" t="n">
        <v>75000</v>
      </c>
    </row>
    <row r="6" spans="1:5">
      <c r="A6" s="3" t="s">
        <v>256</v>
      </c>
      <c r="D6" s="3" t="s">
        <v>257</v>
      </c>
    </row>
    <row r="7" spans="1:5">
      <c r="A7" s="3" t="s">
        <v>268</v>
      </c>
    </row>
    <row r="8" spans="1:5">
      <c r="A8" s="3" t="s">
        <v>269</v>
      </c>
      <c r="C8" s="7" t="n">
        <v>35000000</v>
      </c>
    </row>
    <row r="9" spans="1:5">
      <c r="A9" s="3" t="s">
        <v>270</v>
      </c>
      <c r="C9" s="7" t="n">
        <v>55000000</v>
      </c>
    </row>
    <row r="10" spans="1:5">
      <c r="A10" s="3" t="s">
        <v>242</v>
      </c>
      <c r="C10" s="4" t="n">
        <v>4000000</v>
      </c>
    </row>
    <row r="11" spans="1:5">
      <c r="A11" s="3" t="s">
        <v>271</v>
      </c>
    </row>
    <row r="12" spans="1:5">
      <c r="A12" s="3" t="s">
        <v>205</v>
      </c>
      <c r="C12" s="4" t="n">
        <v>29807692</v>
      </c>
    </row>
    <row r="13" spans="1:5">
      <c r="A13" s="3" t="s">
        <v>272</v>
      </c>
    </row>
    <row r="14" spans="1:5">
      <c r="A14" s="3" t="s">
        <v>273</v>
      </c>
      <c r="D14" s="3" t="s">
        <v>274</v>
      </c>
    </row>
    <row r="15" spans="1:5">
      <c r="A15" s="3" t="s">
        <v>275</v>
      </c>
      <c r="D15" s="3" t="s">
        <v>276</v>
      </c>
    </row>
    <row r="16" spans="1:5">
      <c r="A16" s="3" t="s">
        <v>277</v>
      </c>
    </row>
    <row r="17" spans="1:5">
      <c r="A17" s="3" t="s">
        <v>205</v>
      </c>
      <c r="B17" s="4" t="n">
        <v>20000</v>
      </c>
    </row>
    <row r="18" spans="1:5">
      <c r="A18" s="3" t="s">
        <v>256</v>
      </c>
      <c r="B18" s="3" t="s">
        <v>257</v>
      </c>
    </row>
    <row r="19" spans="1:5">
      <c r="A19" s="3" t="s">
        <v>278</v>
      </c>
    </row>
    <row r="20" spans="1:5">
      <c r="A20" s="3" t="s">
        <v>205</v>
      </c>
      <c r="B20" s="4" t="n">
        <v>75000</v>
      </c>
    </row>
    <row r="21" spans="1:5">
      <c r="A21" s="3" t="s">
        <v>256</v>
      </c>
      <c r="B21" s="3" t="s">
        <v>257</v>
      </c>
    </row>
    <row r="22" spans="1:5">
      <c r="A22" s="3" t="s">
        <v>279</v>
      </c>
    </row>
    <row r="23" spans="1:5">
      <c r="A23" s="3" t="s">
        <v>205</v>
      </c>
      <c r="B23" s="4" t="n">
        <v>5000000</v>
      </c>
    </row>
    <row r="24" spans="1:5">
      <c r="A24" s="3" t="s">
        <v>280</v>
      </c>
    </row>
    <row r="25" spans="1:5">
      <c r="A25" s="3" t="s">
        <v>269</v>
      </c>
      <c r="B25" s="7" t="n">
        <v>35000000</v>
      </c>
    </row>
    <row r="26" spans="1:5">
      <c r="A26" s="3" t="s">
        <v>270</v>
      </c>
      <c r="B26" s="7" t="n">
        <v>55000000</v>
      </c>
    </row>
    <row r="27" spans="1:5">
      <c r="A27" s="3" t="s">
        <v>242</v>
      </c>
      <c r="B27" s="4" t="n">
        <v>4000000</v>
      </c>
    </row>
    <row r="28" spans="1:5">
      <c r="A28" s="3" t="s">
        <v>266</v>
      </c>
      <c r="B28" s="7" t="n">
        <v>60600000</v>
      </c>
    </row>
    <row r="29" spans="1:5">
      <c r="A29" s="3" t="s">
        <v>281</v>
      </c>
      <c r="B29" s="7" t="n">
        <v>5800000</v>
      </c>
    </row>
    <row r="30" spans="1:5">
      <c r="A30" s="3" t="s">
        <v>282</v>
      </c>
    </row>
    <row r="31" spans="1:5">
      <c r="A31" s="3" t="s">
        <v>205</v>
      </c>
      <c r="B31" s="4" t="n">
        <v>29807692</v>
      </c>
    </row>
    <row r="32" spans="1:5">
      <c r="A32" s="3" t="s">
        <v>283</v>
      </c>
    </row>
    <row r="33" spans="1:5">
      <c r="A33" s="3" t="s">
        <v>242</v>
      </c>
      <c r="B33" s="4" t="n">
        <v>4000000</v>
      </c>
    </row>
    <row r="34" spans="1:5">
      <c r="A34" s="3" t="s">
        <v>284</v>
      </c>
    </row>
    <row r="35" spans="1:5">
      <c r="A35" s="3" t="s">
        <v>285</v>
      </c>
      <c r="B35" s="3" t="s">
        <v>286</v>
      </c>
    </row>
    <row r="36" spans="1:5">
      <c r="A36" s="3" t="s">
        <v>287</v>
      </c>
      <c r="B36" s="3"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4</v>
      </c>
      <c r="C1" s="2" t="s">
        <v>2</v>
      </c>
      <c r="D1" s="2" t="s">
        <v>31</v>
      </c>
    </row>
    <row r="2" spans="1:4">
      <c r="A2" s="3" t="s">
        <v>55</v>
      </c>
      <c r="C2" s="8" t="n">
        <v>0.0001</v>
      </c>
      <c r="D2" s="8" t="n">
        <v>0.0001</v>
      </c>
    </row>
    <row r="3" spans="1:4">
      <c r="A3" s="3" t="s">
        <v>56</v>
      </c>
      <c r="C3" s="4" t="n">
        <v>1000000</v>
      </c>
      <c r="D3" s="4" t="n">
        <v>1000000</v>
      </c>
    </row>
    <row r="4" spans="1:4">
      <c r="A4" s="3" t="s">
        <v>57</v>
      </c>
      <c r="C4" s="4" t="n">
        <v>0</v>
      </c>
      <c r="D4" s="4" t="n">
        <v>0</v>
      </c>
    </row>
    <row r="5" spans="1:4">
      <c r="A5" s="3" t="s">
        <v>58</v>
      </c>
      <c r="C5" s="4" t="n">
        <v>0</v>
      </c>
      <c r="D5" s="4" t="n">
        <v>0</v>
      </c>
    </row>
    <row r="6" spans="1:4">
      <c r="A6" s="3" t="s">
        <v>59</v>
      </c>
      <c r="C6" s="8" t="n">
        <v>0.0001</v>
      </c>
    </row>
    <row r="7" spans="1:4">
      <c r="A7" s="3" t="s">
        <v>60</v>
      </c>
      <c r="C7" s="4" t="n">
        <v>41000000</v>
      </c>
    </row>
    <row r="8" spans="1:4">
      <c r="A8" s="3" t="s">
        <v>27</v>
      </c>
    </row>
    <row r="9" spans="1:4">
      <c r="A9" s="3" t="s">
        <v>61</v>
      </c>
      <c r="C9" s="8" t="n">
        <v>0.0001</v>
      </c>
      <c r="D9" s="8" t="n">
        <v>0.0001</v>
      </c>
    </row>
    <row r="10" spans="1:4">
      <c r="A10" s="3" t="s">
        <v>62</v>
      </c>
      <c r="C10" s="4" t="n">
        <v>7528091</v>
      </c>
      <c r="D10" s="4" t="n">
        <v>7597044</v>
      </c>
    </row>
    <row r="11" spans="1:4">
      <c r="A11" s="3" t="s">
        <v>59</v>
      </c>
      <c r="D11" s="8" t="n">
        <v>0.0001</v>
      </c>
    </row>
    <row r="12" spans="1:4">
      <c r="A12" s="3" t="s">
        <v>60</v>
      </c>
      <c r="C12" s="4" t="n">
        <v>35000000</v>
      </c>
      <c r="D12" s="4" t="n">
        <v>35000000</v>
      </c>
    </row>
    <row r="13" spans="1:4">
      <c r="A13" s="3" t="s">
        <v>63</v>
      </c>
      <c r="C13" s="4" t="n">
        <v>657229</v>
      </c>
      <c r="D13" s="4" t="n">
        <v>588276</v>
      </c>
    </row>
    <row r="14" spans="1:4">
      <c r="A14" s="3" t="s">
        <v>64</v>
      </c>
      <c r="C14" s="4" t="n">
        <v>657229</v>
      </c>
      <c r="D14" s="4" t="n">
        <v>588276</v>
      </c>
    </row>
    <row r="15" spans="1:4">
      <c r="A15" s="3" t="s">
        <v>29</v>
      </c>
    </row>
    <row r="16" spans="1:4">
      <c r="A16" s="3" t="s">
        <v>59</v>
      </c>
      <c r="C16" s="8" t="n">
        <v>0.0001</v>
      </c>
      <c r="D16" s="8" t="n">
        <v>0.0001</v>
      </c>
    </row>
    <row r="17" spans="1:4">
      <c r="A17" s="3" t="s">
        <v>60</v>
      </c>
      <c r="C17" s="4" t="n">
        <v>6000000</v>
      </c>
      <c r="D17" s="4" t="n">
        <v>6000000</v>
      </c>
    </row>
    <row r="18" spans="1:4">
      <c r="A18" s="3" t="s">
        <v>63</v>
      </c>
      <c r="B18" s="3" t="s">
        <v>65</v>
      </c>
      <c r="C18" s="4" t="n">
        <v>2046330</v>
      </c>
      <c r="D18" s="4" t="n">
        <v>2046330</v>
      </c>
    </row>
    <row r="19" spans="1:4">
      <c r="A19" s="3" t="s">
        <v>64</v>
      </c>
      <c r="B19" s="3" t="s">
        <v>65</v>
      </c>
      <c r="C19" s="4" t="n">
        <v>2046330</v>
      </c>
      <c r="D19" s="4" t="n">
        <v>2046330</v>
      </c>
    </row>
    <row r="20" spans="1:4"/>
    <row r="21" spans="1:4">
      <c r="A21" s="3" t="s">
        <v>65</v>
      </c>
      <c r="B21" s="3" t="s">
        <v>66</v>
      </c>
    </row>
  </sheetData>
  <mergeCells count="3">
    <mergeCell ref="A1:B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7</v>
      </c>
      <c r="C1" s="2" t="s">
        <v>1</v>
      </c>
    </row>
    <row r="2" spans="1:4">
      <c r="C2" s="2" t="s">
        <v>2</v>
      </c>
      <c r="D2" s="2" t="s">
        <v>68</v>
      </c>
    </row>
    <row r="3" spans="1:4">
      <c r="A3" s="6" t="s">
        <v>69</v>
      </c>
    </row>
    <row r="4" spans="1:4">
      <c r="A4" s="3" t="s">
        <v>70</v>
      </c>
      <c r="C4" s="7" t="n">
        <v>661407</v>
      </c>
      <c r="D4" s="7" t="n">
        <v>123329</v>
      </c>
    </row>
    <row r="5" spans="1:4">
      <c r="A5" s="3" t="s">
        <v>71</v>
      </c>
      <c r="C5" s="4" t="n">
        <v>-661407</v>
      </c>
      <c r="D5" s="4" t="n">
        <v>-123329</v>
      </c>
    </row>
    <row r="6" spans="1:4">
      <c r="A6" s="3" t="s">
        <v>72</v>
      </c>
      <c r="C6" s="4" t="n">
        <v>93487</v>
      </c>
      <c r="D6" s="3" t="s">
        <v>41</v>
      </c>
    </row>
    <row r="7" spans="1:4">
      <c r="A7" s="3" t="s">
        <v>73</v>
      </c>
      <c r="C7" s="7" t="n">
        <v>-567920</v>
      </c>
    </row>
    <row r="8" spans="1:4">
      <c r="A8" s="3" t="s">
        <v>74</v>
      </c>
      <c r="B8" s="3" t="s">
        <v>65</v>
      </c>
      <c r="C8" s="4" t="n">
        <v>2635372</v>
      </c>
      <c r="D8" s="4" t="n">
        <v>4214944</v>
      </c>
    </row>
    <row r="9" spans="1:4">
      <c r="A9" s="3" t="s">
        <v>75</v>
      </c>
      <c r="C9" s="9" t="n">
        <v>-0.22</v>
      </c>
      <c r="D9" s="9" t="n">
        <v>-0.03</v>
      </c>
    </row>
    <row r="10" spans="1:4"/>
    <row r="11" spans="1:4">
      <c r="A11" s="3" t="s">
        <v>65</v>
      </c>
      <c r="B11" s="3" t="s">
        <v>66</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8</v>
      </c>
    </row>
    <row r="3" spans="1:3">
      <c r="A3" s="6" t="s">
        <v>77</v>
      </c>
    </row>
    <row r="4" spans="1:3">
      <c r="A4" s="3" t="s">
        <v>73</v>
      </c>
      <c r="B4" s="7" t="n">
        <v>-567920</v>
      </c>
      <c r="C4" s="7" t="n">
        <v>-123329</v>
      </c>
    </row>
    <row r="5" spans="1:3">
      <c r="A5" s="6" t="s">
        <v>78</v>
      </c>
    </row>
    <row r="6" spans="1:3">
      <c r="A6" s="3" t="s">
        <v>79</v>
      </c>
      <c r="B6" s="4" t="n">
        <v>-93487</v>
      </c>
      <c r="C6" s="3" t="s">
        <v>41</v>
      </c>
    </row>
    <row r="7" spans="1:3">
      <c r="A7" s="6" t="s">
        <v>80</v>
      </c>
    </row>
    <row r="8" spans="1:3">
      <c r="A8" s="3" t="s">
        <v>34</v>
      </c>
      <c r="B8" s="4" t="n">
        <v>-46365</v>
      </c>
      <c r="C8" s="4" t="n">
        <v>-25700</v>
      </c>
    </row>
    <row r="9" spans="1:3">
      <c r="A9" s="3" t="s">
        <v>39</v>
      </c>
      <c r="B9" s="4" t="n">
        <v>409860</v>
      </c>
      <c r="C9" s="4" t="n">
        <v>22997</v>
      </c>
    </row>
    <row r="10" spans="1:3">
      <c r="A10" s="3" t="s">
        <v>40</v>
      </c>
      <c r="B10" s="4" t="n">
        <v>3058</v>
      </c>
      <c r="C10" s="4" t="n">
        <v>-20476</v>
      </c>
    </row>
    <row r="11" spans="1:3">
      <c r="A11" s="3" t="s">
        <v>81</v>
      </c>
      <c r="B11" s="4" t="n">
        <v>-294854</v>
      </c>
      <c r="C11" s="4" t="n">
        <v>-146508</v>
      </c>
    </row>
    <row r="12" spans="1:3">
      <c r="A12" s="6" t="s">
        <v>82</v>
      </c>
    </row>
    <row r="13" spans="1:3">
      <c r="A13" s="3" t="s">
        <v>83</v>
      </c>
      <c r="B13" s="3" t="s">
        <v>41</v>
      </c>
      <c r="C13" s="4" t="n">
        <v>-85127329</v>
      </c>
    </row>
    <row r="14" spans="1:3">
      <c r="A14" s="3" t="s">
        <v>84</v>
      </c>
      <c r="B14" s="3" t="s">
        <v>41</v>
      </c>
      <c r="C14" s="4" t="n">
        <v>-85127329</v>
      </c>
    </row>
    <row r="15" spans="1:3">
      <c r="A15" s="6" t="s">
        <v>85</v>
      </c>
    </row>
    <row r="16" spans="1:3">
      <c r="A16" s="3" t="s">
        <v>86</v>
      </c>
      <c r="B16" s="4" t="n">
        <v>100000</v>
      </c>
      <c r="C16" s="4" t="n">
        <v>100000</v>
      </c>
    </row>
    <row r="17" spans="1:3">
      <c r="A17" s="3" t="s">
        <v>87</v>
      </c>
      <c r="B17" s="3" t="s">
        <v>41</v>
      </c>
      <c r="C17" s="4" t="n">
        <v>79438873</v>
      </c>
    </row>
    <row r="18" spans="1:3">
      <c r="A18" s="3" t="s">
        <v>88</v>
      </c>
      <c r="B18" s="3" t="s">
        <v>41</v>
      </c>
      <c r="C18" s="4" t="n">
        <v>6306629</v>
      </c>
    </row>
    <row r="19" spans="1:3">
      <c r="A19" s="3" t="s">
        <v>89</v>
      </c>
      <c r="B19" s="4" t="n">
        <v>100000</v>
      </c>
      <c r="C19" s="4" t="n">
        <v>85845502</v>
      </c>
    </row>
    <row r="20" spans="1:3">
      <c r="A20" s="3" t="s">
        <v>90</v>
      </c>
      <c r="B20" s="4" t="n">
        <v>-194854</v>
      </c>
      <c r="C20" s="4" t="n">
        <v>571665</v>
      </c>
    </row>
    <row r="21" spans="1:3">
      <c r="A21" s="3" t="s">
        <v>91</v>
      </c>
      <c r="B21" s="4" t="n">
        <v>228464</v>
      </c>
      <c r="C21" s="4" t="n">
        <v>105953</v>
      </c>
    </row>
    <row r="22" spans="1:3">
      <c r="A22" s="3" t="s">
        <v>92</v>
      </c>
      <c r="B22" s="4" t="n">
        <v>33610</v>
      </c>
      <c r="C22" s="4" t="n">
        <v>677618</v>
      </c>
    </row>
    <row r="23" spans="1:3">
      <c r="A23" s="6" t="s">
        <v>93</v>
      </c>
    </row>
    <row r="24" spans="1:3">
      <c r="A24" s="3" t="s">
        <v>94</v>
      </c>
      <c r="B24" s="3" t="s">
        <v>41</v>
      </c>
      <c r="C24" s="4" t="n">
        <v>113500</v>
      </c>
    </row>
    <row r="25" spans="1:3">
      <c r="A25" s="3" t="s">
        <v>95</v>
      </c>
      <c r="B25" s="3" t="s">
        <v>41</v>
      </c>
      <c r="C25" s="4" t="n">
        <v>78646412</v>
      </c>
    </row>
    <row r="26" spans="1:3">
      <c r="A26" s="3" t="s">
        <v>96</v>
      </c>
      <c r="B26" s="4" t="n">
        <v>567928</v>
      </c>
      <c r="C26" s="4" t="n">
        <v>1831211</v>
      </c>
    </row>
    <row r="27" spans="1:3">
      <c r="A27" s="3" t="s">
        <v>97</v>
      </c>
      <c r="B27" s="3" t="s">
        <v>41</v>
      </c>
      <c r="C27" s="7" t="n">
        <v>46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6" t="s">
        <v>99</v>
      </c>
    </row>
    <row r="4" spans="1:2">
      <c r="A4" s="3" t="s">
        <v>98</v>
      </c>
      <c r="B4" s="3"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6" t="s">
        <v>99</v>
      </c>
    </row>
    <row r="4" spans="1:2">
      <c r="A4" s="3" t="s">
        <v>101</v>
      </c>
      <c r="B4" s="3"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6" t="s">
        <v>104</v>
      </c>
    </row>
    <row r="4" spans="1:2">
      <c r="A4" s="3" t="s">
        <v>103</v>
      </c>
      <c r="B4" s="3"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6" t="s">
        <v>106</v>
      </c>
    </row>
    <row r="4" spans="1:2">
      <c r="A4" s="3" t="s">
        <v>106</v>
      </c>
      <c r="B4" s="3"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8:28:22Z</dcterms:created>
  <dcterms:modified xmlns:dcterms="http://purl.org/dc/terms/" xmlns:xsi="http://www.w3.org/2001/XMLSchema-instance" xsi:type="dcterms:W3CDTF">2017-05-16T08:28:22Z</dcterms:modified>
</cp:coreProperties>
</file>